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April 30, 2017 u" sheetId="2" state="visible" r:id="rId2"/>
    <sheet xmlns:r="http://schemas.openxmlformats.org/officeDocument/2006/relationships" name="Balance Sheet (April 30, 2017 3" sheetId="3" state="visible" r:id="rId3"/>
    <sheet xmlns:r="http://schemas.openxmlformats.org/officeDocument/2006/relationships" name="Statement of Operations (unaudi" sheetId="4" state="visible" r:id="rId4"/>
    <sheet xmlns:r="http://schemas.openxmlformats.org/officeDocument/2006/relationships" name="Statements of Cash Flows (unaud" sheetId="5" state="visible" r:id="rId5"/>
    <sheet xmlns:r="http://schemas.openxmlformats.org/officeDocument/2006/relationships" name="1. NATURE OF OPERATIONS" sheetId="6" state="visible" r:id="rId6"/>
    <sheet xmlns:r="http://schemas.openxmlformats.org/officeDocument/2006/relationships" name="2. GOING CONCERN AND LIQUIDITY" sheetId="7" state="visible" r:id="rId7"/>
    <sheet xmlns:r="http://schemas.openxmlformats.org/officeDocument/2006/relationships" name="3. SUMMARY OF SIGNIFICANT ACCOU" sheetId="8" state="visible" r:id="rId8"/>
    <sheet xmlns:r="http://schemas.openxmlformats.org/officeDocument/2006/relationships" name="4. RELATED PARTY TRANSACTIONS" sheetId="9" state="visible" r:id="rId9"/>
    <sheet xmlns:r="http://schemas.openxmlformats.org/officeDocument/2006/relationships" name="5. SOFTWARE" sheetId="10" state="visible" r:id="rId10"/>
    <sheet xmlns:r="http://schemas.openxmlformats.org/officeDocument/2006/relationships" name="6. CONVERTIBLE NOTES PAYABLE" sheetId="11" state="visible" r:id="rId11"/>
    <sheet xmlns:r="http://schemas.openxmlformats.org/officeDocument/2006/relationships" name="7. NOTES PAYABLE" sheetId="12" state="visible" r:id="rId12"/>
    <sheet xmlns:r="http://schemas.openxmlformats.org/officeDocument/2006/relationships" name="8. COMMITMENTS AND CONTINGENCIE" sheetId="13" state="visible" r:id="rId13"/>
    <sheet xmlns:r="http://schemas.openxmlformats.org/officeDocument/2006/relationships" name="9. STOCKHOLDERS' DEFICIT" sheetId="14" state="visible" r:id="rId14"/>
    <sheet xmlns:r="http://schemas.openxmlformats.org/officeDocument/2006/relationships" name="10. SUBSEQUENT EVENTS" sheetId="15" state="visible" r:id="rId15"/>
    <sheet xmlns:r="http://schemas.openxmlformats.org/officeDocument/2006/relationships" name="3. SUMMARY OF SIGNIFICANT ACC16" sheetId="16" state="visible" r:id="rId16"/>
    <sheet xmlns:r="http://schemas.openxmlformats.org/officeDocument/2006/relationships" name="3. SUMMARY OF SIGNIFICANT ACC17" sheetId="17" state="visible" r:id="rId17"/>
    <sheet xmlns:r="http://schemas.openxmlformats.org/officeDocument/2006/relationships" name="5. SOFTWARE_ Schedule of Softwa" sheetId="18" state="visible" r:id="rId18"/>
    <sheet xmlns:r="http://schemas.openxmlformats.org/officeDocument/2006/relationships" name="6. CONVERTIBLE NOTES PAYABLE_ C" sheetId="19" state="visible" r:id="rId19"/>
    <sheet xmlns:r="http://schemas.openxmlformats.org/officeDocument/2006/relationships" name="7. NOTES PAYABLE_ Schedule of D" sheetId="20" state="visible" r:id="rId20"/>
    <sheet xmlns:r="http://schemas.openxmlformats.org/officeDocument/2006/relationships" name="1. NATURE OF OPERATIONS (Detail" sheetId="21" state="visible" r:id="rId21"/>
    <sheet xmlns:r="http://schemas.openxmlformats.org/officeDocument/2006/relationships" name="2. GOING CONCERN AND LIQUIDITY " sheetId="22" state="visible" r:id="rId22"/>
    <sheet xmlns:r="http://schemas.openxmlformats.org/officeDocument/2006/relationships" name="4. RELATED PARTY TRANSACTIONS (" sheetId="23" state="visible" r:id="rId23"/>
    <sheet xmlns:r="http://schemas.openxmlformats.org/officeDocument/2006/relationships" name="5. SOFTWARE (Details)" sheetId="24" state="visible" r:id="rId24"/>
    <sheet xmlns:r="http://schemas.openxmlformats.org/officeDocument/2006/relationships" name="5. SOFTWARE_ Schedule of Soft25" sheetId="25" state="visible" r:id="rId25"/>
    <sheet xmlns:r="http://schemas.openxmlformats.org/officeDocument/2006/relationships" name="6. CONVERTIBLE NOTES PAYABLE_26" sheetId="26" state="visible" r:id="rId26"/>
    <sheet xmlns:r="http://schemas.openxmlformats.org/officeDocument/2006/relationships" name="7. NOTES PAYABLE_ Schedule of27" sheetId="27" state="visible" r:id="rId27"/>
    <sheet xmlns:r="http://schemas.openxmlformats.org/officeDocument/2006/relationships" name="9. STOCKHOLDERS' DEFICIT (Detai" sheetId="28" state="visible" r:id="rId28"/>
    <sheet xmlns:r="http://schemas.openxmlformats.org/officeDocument/2006/relationships" name="10. SUBSEQUENT EVENTS (Details)" sheetId="29" state="visible" r:id="rId29"/>
  </sheets>
  <definedNames/>
  <calcPr calcId="124519" fullCalcOnLoad="1"/>
</workbook>
</file>

<file path=xl/sharedStrings.xml><?xml version="1.0" encoding="utf-8"?>
<sst xmlns="http://schemas.openxmlformats.org/spreadsheetml/2006/main" uniqueCount="259">
  <si>
    <t>Document and Entity Information - shares</t>
  </si>
  <si>
    <t>3 Months Ended</t>
  </si>
  <si>
    <t>Apr. 30, 2017</t>
  </si>
  <si>
    <t>Jun. 15, 2017</t>
  </si>
  <si>
    <t>Details</t>
  </si>
  <si>
    <t>Registrant Name</t>
  </si>
  <si>
    <t>APT Systems Inc</t>
  </si>
  <si>
    <t>Registrant CIK</t>
  </si>
  <si>
    <t>SEC Form</t>
  </si>
  <si>
    <t>10-Q</t>
  </si>
  <si>
    <t>Period End date</t>
  </si>
  <si>
    <t>Apr. 30,
		2017</t>
  </si>
  <si>
    <t>Fiscal Year End</t>
  </si>
  <si>
    <t>--01-31</t>
  </si>
  <si>
    <t>Trading Symbol</t>
  </si>
  <si>
    <t>apty</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1</t>
  </si>
  <si>
    <t>Entity Incorporation, State Country Name</t>
  </si>
  <si>
    <t>Delaware</t>
  </si>
  <si>
    <t>Entity Address, Address Line One</t>
  </si>
  <si>
    <t>505 Montgomery Street</t>
  </si>
  <si>
    <t>Entity Address, Address Line Two</t>
  </si>
  <si>
    <t>11th Floor</t>
  </si>
  <si>
    <t>Entity Address, City or Town</t>
  </si>
  <si>
    <t>San Francisco</t>
  </si>
  <si>
    <t>Entity Address, State or Province</t>
  </si>
  <si>
    <t>CA</t>
  </si>
  <si>
    <t>Entity Address, Postal Zip Code</t>
  </si>
  <si>
    <t>City Area Code</t>
  </si>
  <si>
    <t>Local Phone Number</t>
  </si>
  <si>
    <t>200-1105</t>
  </si>
  <si>
    <t>Balance Sheet (April 30, 2017 unaudited) - USD ($)</t>
  </si>
  <si>
    <t>Jan. 31, 2017</t>
  </si>
  <si>
    <t>Current Assets</t>
  </si>
  <si>
    <t>Cash and cash equivalents</t>
  </si>
  <si>
    <t>Trading investments</t>
  </si>
  <si>
    <t>Prepaid expenses</t>
  </si>
  <si>
    <t>Other Assets, Current</t>
  </si>
  <si>
    <t>Total current assets</t>
  </si>
  <si>
    <t>Other Assets</t>
  </si>
  <si>
    <t>Capitalized Computer Software, Gross</t>
  </si>
  <si>
    <t>Total other assets</t>
  </si>
  <si>
    <t>Total assets</t>
  </si>
  <si>
    <t>Current liabilities:</t>
  </si>
  <si>
    <t>Accounts payable and accrued expenses</t>
  </si>
  <si>
    <t>Accrued officer compensation</t>
  </si>
  <si>
    <t>Convertible Notes Payable, Current</t>
  </si>
  <si>
    <t>Notes Payable, Current</t>
  </si>
  <si>
    <t>Loan from director</t>
  </si>
  <si>
    <t>Total current liabilities</t>
  </si>
  <si>
    <t>Convertible notes payable - related party</t>
  </si>
  <si>
    <t>Liabilities</t>
  </si>
  <si>
    <t>Shareholders' deficit:</t>
  </si>
  <si>
    <t>Common shares</t>
  </si>
  <si>
    <t>Additional paid-in capital</t>
  </si>
  <si>
    <t>Common stock payable</t>
  </si>
  <si>
    <t>Accumulated deficit</t>
  </si>
  <si>
    <t>Total shareholders' deficit</t>
  </si>
  <si>
    <t>Total liabilities and shareholders' deficit</t>
  </si>
  <si>
    <t>Preferred Class B</t>
  </si>
  <si>
    <t>Preferred shares</t>
  </si>
  <si>
    <t>Preferred Class A</t>
  </si>
  <si>
    <t>Balance Sheet (April 30, 2017 unaudited) - Parenthetical - USD ($)</t>
  </si>
  <si>
    <t>Capitalized Computer Software, Accumulated Amortization</t>
  </si>
  <si>
    <t>Convertible Note Payable - Discount</t>
  </si>
  <si>
    <t>Preferred Stock, Par or Stated Value Per Share</t>
  </si>
  <si>
    <t>Preferred Stock, Shares Authorized</t>
  </si>
  <si>
    <t>Common Stock, Par or Stated Value Per Share</t>
  </si>
  <si>
    <t>Common Stock, Shares Authorized</t>
  </si>
  <si>
    <t>Common Stock, Shares, Issued</t>
  </si>
  <si>
    <t>Common Stock, Shares, Outstanding</t>
  </si>
  <si>
    <t>Preferred Stock, Shares Issued</t>
  </si>
  <si>
    <t>Preferred Stock, Shares Outstanding</t>
  </si>
  <si>
    <t>Statement of Operations (unaudited) - USD ($)</t>
  </si>
  <si>
    <t>Apr. 30, 2016</t>
  </si>
  <si>
    <t>Revenues</t>
  </si>
  <si>
    <t>E-book sales</t>
  </si>
  <si>
    <t>Revenue, Net</t>
  </si>
  <si>
    <t>Cost of Revenue</t>
  </si>
  <si>
    <t>Gross Profit</t>
  </si>
  <si>
    <t>Operating Expenses</t>
  </si>
  <si>
    <t>Amortization</t>
  </si>
  <si>
    <t>Compensation to officer</t>
  </si>
  <si>
    <t>Selling, General and Administrative Expense</t>
  </si>
  <si>
    <t>Operating Costs and Expenses</t>
  </si>
  <si>
    <t>Operating Income (Loss)</t>
  </si>
  <si>
    <t>Other Income (Expense)</t>
  </si>
  <si>
    <t>Other Nonoperating Income</t>
  </si>
  <si>
    <t>Interest expense and amortization of debt discount</t>
  </si>
  <si>
    <t>Total Other Income (Expense)</t>
  </si>
  <si>
    <t>Net Income (Loss)</t>
  </si>
  <si>
    <t>Dividends Applicable to Preferred Stock</t>
  </si>
  <si>
    <t>Net Loss Applicable to Common Stockholders</t>
  </si>
  <si>
    <t>Earnings Per Share, Basic and Diluted</t>
  </si>
  <si>
    <t>Weighted Average Number of Shares Outstanding, Basic and Diluted</t>
  </si>
  <si>
    <t>Statements of Cash Flows (unaudited) - USD ($)</t>
  </si>
  <si>
    <t>Cash flows from operating activities:</t>
  </si>
  <si>
    <t>Adjustments to reconcile net loss to net cash used in operating activities:</t>
  </si>
  <si>
    <t>Amortization expense</t>
  </si>
  <si>
    <t>Gain on investments</t>
  </si>
  <si>
    <t>Amortization of debt discount</t>
  </si>
  <si>
    <t>Stock issued for consulting services</t>
  </si>
  <si>
    <t>Changes in operating assets and liabilities:</t>
  </si>
  <si>
    <t>Accounts receivable</t>
  </si>
  <si>
    <t>Prepaid expenses and other current assets</t>
  </si>
  <si>
    <t>Net cash (used in) operating activities</t>
  </si>
  <si>
    <t>Cash flows from investing activities:</t>
  </si>
  <si>
    <t>Payments for (Proceeds from) Investments</t>
  </si>
  <si>
    <t>Investment in software development</t>
  </si>
  <si>
    <t>Net cash used in investing activities</t>
  </si>
  <si>
    <t>Cash flows from financing activities:</t>
  </si>
  <si>
    <t>Proceeds from director loan</t>
  </si>
  <si>
    <t>Payment of loan from director</t>
  </si>
  <si>
    <t>Issuance of convertible notes and short-term notes payable</t>
  </si>
  <si>
    <t>Issuance of long-term notes payable</t>
  </si>
  <si>
    <t>Payments on Notes Payable</t>
  </si>
  <si>
    <t>Proceeds from issuance of common and preferred shares</t>
  </si>
  <si>
    <t>Net cash provided by financing activities</t>
  </si>
  <si>
    <t>Net increase (decrease) in cash</t>
  </si>
  <si>
    <t>Supplemental disclosure of cash flow information</t>
  </si>
  <si>
    <t>Cash paid for interest</t>
  </si>
  <si>
    <t>Cash paid for income taxes</t>
  </si>
  <si>
    <t>Non-Cash Transactions</t>
  </si>
  <si>
    <t>Stock and stock payable issued for software acquisition</t>
  </si>
  <si>
    <t>Common stock issued for stock payable</t>
  </si>
  <si>
    <t>Expenses paid by director</t>
  </si>
  <si>
    <t>1. NATURE OF OPERATIONS</t>
  </si>
  <si>
    <t>Notes</t>
  </si>
  <si>
    <t>1. NATURE OF OPERATIONS APT Systems, Inc Management will continue to expand upon trading its platform named Intuitrader and related software products, being those recently acquired predictive indicators called Global Trader as well as those developed in-house such as KenCharts. Any profits generated from funds used in live trading tests can be used to offset future development costs, for which there is a plan to operate from within a wholly-owned subsidiary. We constantly strive to pioneer original trading tools and indicators along with new approaches for managing trading risk. After beta testing is completed, our proprietary custom charting tools and trading platform apps will later be available to subscribers for a fee.</t>
  </si>
  <si>
    <t>2. GOING CONCERN AND LIQUIDITY</t>
  </si>
  <si>
    <t>2. GOING CONCERN AND LIQUIDITY As of April 30, 2017, the Company had cash of $46,638 , , and liabilities of $568,510 , accumulated losses of $1,378,134 and a shareholders deficit of $463,517 . The unaudited financial statements for the three months ended April 30, 2017 have been prepared on a going concern basis which assumes the Company will be able to realize its assets and discharge its liabilities in the normal course of business for the foreseeable future. The Company anticipates future losses in the development of its business raising substantial doubt about the Companys ability to continue as a going concern.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existing cash on hand, loans, loans from directors and, or, the sale of common stock. There is no assurance that this series of events will be satisfactorily completed. Financial statements do not include any adjustments relating to the recoverability and classification of assets and liabilities that may be necessary if the Company is unable to continue as a going concern.</t>
  </si>
  <si>
    <t>3. SUMMARY OF SIGNIFICANT ACCOUNTING POLICIES</t>
  </si>
  <si>
    <t>3. SUMMARY OF SIGNIFICANT ACCOUNTING POLICIES Basis of Presentation of Financial Statements The accompanying unaudited financial statements of APT System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condensed financial statements not misleading. Operating results for the three months ended April 30, 2017 are not necessarily indicative of the final results that may be expected for the year ended January 31, 2018. For more complete financial information, these unaudited financial statements should be read in conjunction with the audited financial statements for the year ended January 31, 2017 included in our Form 10-K filed with the SEC. Reclassifications Certain reclassifications have been made to the prior periods to conform to the current period presentation.</t>
  </si>
  <si>
    <t>4. RELATED PARTY TRANSACTIONS</t>
  </si>
  <si>
    <t>4. RELATED PARTY TRANSACTIONS Effective November 1, 2013, the Company began to accrue a monthly salary of $5,000 per month for the President on an ongoing basis. Accrued officer compensation as of April 30, 2017 and January 31, 2017 was $185,300 and $170,300 respectively. The accrued compensation will only be paid as and when the directors decide the Company has sufficient liquidity to pay some, or all, of the amounts accrued. As resolved, the accrued compensation will only be paid after January 1, 2018 as and when the directors decide the Company has sufficient liquidity to pay some, or all, of the amounts accrued in cash or by issuing shares. The President of the Company can also consider submitting a request to the Board of Directors for permission to convert some, or all, of her accrued compensation into shares of the Companys common stock, but only after January 1, 2018. The share price considerations will be either the publicly quoted share price, when such a publicly quoted price is available; or equal to or above the last cash price the Company recorded for the sale of its common shares to third parties. As of April 30, 2017 and January 31, 2017, the Company owed the President $2,103 and $4,465 respectively by way of loans. The loans are unsecured, due on demand and interest free.</t>
  </si>
  <si>
    <t>5. SOFTWARE</t>
  </si>
  <si>
    <t>5. SOFTWARE The Company has software that it uses for the development of certain mobile applications. The software and any upgrades are being amortized over useful lives ranging from 3  5 years. The Company recorded amortization expense of $5,062 and $3,750 for the three months ended April 30, 2017 and 2016, respectively. April 30, 2017 January 31, 2017 Charting software $ 102,705 $ 102,705 Ken Chart Native Apps 900 - Website 2,080 2,080 105,685 104,785 Accumulated amortization (27,353) (22,291) Net book value $ 78,332 $ 82,494</t>
  </si>
  <si>
    <t>6. CONVERTIBLE NOTES PAYABLE</t>
  </si>
  <si>
    <t>6. CONVERTIBLE NOTES PAYABLE Noteholder 1 On January 8, 2014 the Company issued an unsecured convertible note to one accredited investor (as that term is defined under the Securities Act of 1933, as amended) in the aggregate amount of $50,000. This convertible note accrues interest at the rate of 19% per annum and is convertible at $0.0001. The Company secured an initial extension of the convertible note to January 29, 2015 and subsequently obtained a further extension to December 31, 2016. The note has been reduced to $43,500 through the sales of part of the debt to unrelated third parties in prior periods. The Company is currently in discussions with the lender to further extend the maturity date and has been verbally extended to be later written. Until such time as that is completed the note is considered past due. On April 17, 2015, the Company received $5,000 by way of an unsecured short-term loan from a non-related party for a term of 60 days that was later extended until April 23, 2017. Principal and interest at 8% per annum accrued thereon are due and payable on April 23, 2017 and is further renewable. Also, the lender has the right to convert the principal and accrued interest into shares of the Companys common stock at $0.01 cents. The Company is currently in discussions with the lender to further extend the maturity date and has been verbally extended to be later written. Until such time as that is completed the note is considered past due. Noteholder 2 On October 2, 2015, the Company received $12,500 by way of an unsecured short-term loan from a non-related party for a term of one year. Principal and interest at 8% per annum accrued thereon are due and payable on October 1, 2016. Also, the lender has the right to convert the principal and accrued interest into shares of the Companys common stock. The conversion rate was equal to the fair market value of the Companys common stock on the date of issuance. This loan has been extended until October 1, 2017. Noteholder 3 The Company took on a loan of $52,500, in the form of a convertible note, in November 2016. The note is due and payable twelve months from the issuance date and bear interest at 5% per annum with an original issuance discount of 5%. If the Note is paid off prior to 181 days, the Company is required to pay the face amount plus a penalty of 30% otherwise the investor may convert loan to common shares. Once convertible the conversion rate is equal to 60% of the lowest traded market price during the previous 15 trading days. The holder is limited to converting no more than 20% percent of the previous weeks dollar volume during any given trading week. Subsequent to quarter end the note was amended. See Note 10 for further details. Noteholder 4 The Company took on a further loan of $30,000, in the form of a convertible note on January 31, 2017 with unrelated parties. The note is due and payable twelve months from the issuance date and bears interest at 8% per annum with an original issuance discount of $3,000. If the Note is paid off prior to the due date, the Company is required to pay the face amount plus a scaled penalty ranging from 10% to 35% depending on the repayment date. Also noted, after 181 days from the issuance date, the Note is convertible into the shares of the Companys common stock. The conversion rate is equal to 55% of the market price during the previous 10 trading days. The loan is convertible at the end of July 2017. Noteholder 5 The Company had executed three lending arrangements with a related party, affiliated to the CEO of the company. The effective dates of the loans are November 24, 2015, December 8, 2015 and January 14, 2016. The loan amounts are $3,000, $16,121 and $1,500, respectively, with interest accruing at 5% per annum. Repayment is in one lump sum due and payable on or before December 31, 2018, December 31, 2018 and January 31, 2019, respectively. The Company has executed two additional notes with the same related party. The effective dates of the additional loans are March 10, 2016 and March 15, 2016. The loan amounts are $2,770 and $2,885, respectively, with interest accruing at 5% per annum. Repayment is in one lump sum due and payable on or before January 31, 2019. All notes are convertible, at the holders request, into shares of the Companys common stock at the rate of $9.50 per share. The following table summarizes all convertible notes outstanding as of April 30, 2017: Holder Issue Date Due Date Principal Unamortized Debt Discount Carrying Value Third Parties Noteholder 1a 1/8/2014 Past Due $ 43,500 $ - $ 43,500 Noteholder 1b 4/23/15 Past Due 5,000 - 5,000 Noteholder 2 10/2/2015 10/1/2017 12,500 - 12,500 Noteholder 3 11/1/2016 5/4/2017 52,500 308 52,192 Noteholder 4 1/30/2017 1/30/2018 30,000 2,268 27,732 Related Parties Noteholder 5a 11/23/2015 12/31/2018 3,000 - 3,000 Noteholder 5b 12/8/2015 12/31/2018 16,121 - 16,121 Noteholder 5c 1/12/2016 1/31/2019 1,500 - 1,500 Noteholder 5d 3/10/2016 1/31/2019 2,770 - 2,770 Noteholder 5e 3/15/2016 1/31/2019 2,885 - 2,885 Total Convertible Notes Payable $ 169,776 $ 2,576 167,200 Less: Current Portion (140,924) Long Term Portion $ 26,276</t>
  </si>
  <si>
    <t>7. NOTES PAYABLE</t>
  </si>
  <si>
    <t>7. NOTES PAYABLE Noteholder 1 On August 12, 2016, we borrowed $26,000 from an Accredited Investor, being a non-convertible note at 5% interest, as a short term loan to facilitate cash flow. The loan will come due December 31, 2017. On September 21, 2016, we borrowed $25,909 from an Accredited Investor, being a non-convertible note at 5% interest, as a short term loan to facilitate cash flow. The loan will come due December 31, 2017. Noteholder 2 On November 20, 2014, the Company received $5,000 by way of an unsecured short-term loan from a non-related party for a term of nine months at 10% interest due upon repayment. The note payable and accrued interest was scheduled to be repaid on May 21, 2015. The Company was successful in obtaining an extension until December 31, 2015 upon making an interim renewal payment of $400. As of April 30, 2017, we are default under the loan agreement. Noteholder 3 The Company had executed short-term lending arrangements with a non-related party. The effective dates of the loans are June 22, 2015, June 27, 2015 and September 22, 2015. The loan amounts are $3,000, $2,700 and $1,950, respectively, with interest accruing at 5% per annum. Repayment is in one lump sum due and payable on or before December 4, 2015 through January 31, 2016. The outstanding notes were extended to September and December 2016. The Company is currently in discussions with the lender to further extend the maturity date. Until such time as that is completed the note is considered past due. Noteholder 4 One of the trader agreements included monthly compensation and to this end, part of the fees were paid in cash and then part of the fees were offset with a non-convertible note for $7,000 that is payable on or before June of 2017. Noteholder 5 The Company entered into a stock transfer agency agreement dated November 19, 2014 with Pacific Stock Transfer. As part of the agreement, amounts owed to the Companys previous stock transfer agent of $7,430 were paid by Pacific Stock Transfer, of which $2,189 is to be repaid to Pacific Stock Transfer by the Company in installments of $250 per month beginning on January 3, 2015. Interest at 5% per annum accrues on the unpaid balance of the loan for each month. As of April 30, 2017, we are not in default under this loan agreement as in August 2016 we renegotiated the terms for this loan and interest payment commenced in November 2016. The following table summarizes all notes outstanding as of April 30, 2017: Holder Issue Date Due Date Principal Unamortized Debt Discount Carrying Value Third Parties Noteholder 1a 8/12/2016 12/31/2017 $ 26,000 $ - $ 26,000 Noteholder 1b 9/21/2016 12/31/2017 25,909 - 25,909 Noteholder 2 11/7/2014 Past Due 5,000 - 5,000 Noteholder 3a 6/15/2015 Past Due 3,000 - 3,000 Noteholder 3b 6/28/2015 Past Due 2,700 - 2,700 Noteholder 3c 9/22/2015 Past Due 1,950 - 1,950 Noteholder 4 6/15/2016 6/15/2017 7,000 - 7,000 Noteholder 5 8/11/2016 8/11/2018 4,400 - 4,400 Total Convertible Notes Payable $ 75,959 $ - 75,959 Less: Current Portion (75,959) Long Term Portion $ -</t>
  </si>
  <si>
    <t>8. COMMITMENTS AND CONTINGENCIES</t>
  </si>
  <si>
    <t>8. COMMITMENTS AND CONTINGENCIES The Company is required to file its annual and quarterly financial reports with SEDAR in Canada. Due to delays in filing its financial statements and other possible forms, the Company believes it may be subject to certain potentially significant penalties to be levied by the Alberta Securities Commission (ASC). These fines have now been stated to be CDN$10,120 or approximately US$7,500 as advised and invoiced by the ASC, and have been accrued into the financial statements as of April 30, 2017. The Company is considering engaging its legal counsel to assist in reducing or eliminating these penalties and requests to file. Further correspondence has been delivered to the ASC after filing the 10-K for January 31, 2016. Subsequently, the 10Q ending April 30, 2016 and 10Q ending July 31, 2016 were filed with SEDAR and this is ongoing. The Company had retained TESO Communications as its Investor Relations and Public Relations manager and under the agreement the Company may pay the invoice with cash or by issuing shares against the invoices submitted. The Directors opted to issue shares before the end of the initial agreement period of January 16, 2015 but the same were not yet issued. The agreement represented a cash payment of $25,000 or the issuance of 50,000 restricted common shares at the completion of the agreement which has been extended to May 15, 2016. No invoice has been presented to the Company and no shares have been issued to date.</t>
  </si>
  <si>
    <t>9. STOCKHOLDERS' DEFICIT</t>
  </si>
  <si>
    <t xml:space="preserve">9. STOCKHOLDERS DEFICIT Preferred Shares The Company is authorized to issue 100,000,000 shares of preferred stock, par value $0.001 per share. During the quarter ending April 30, 2017, the directors signed a resolution to restructure the preferred shares. The preferred shares were changed to Preferred Series A shares with a par value of $.001 and the Series B preferred shares with a par value of $.001 that are redeemable after one year $1.00 at the holders option with interest of 6% payable annually on April 28, 2017. The Series B preferred shares become mandatorily redeemable at $1.00 five years after issuance. The Series B preferred shares become convertible at time following the first anniversary of the issuance of the shares into Common Stock at the 90% of the average Closing Sales Price of the company's common stock for the 2 trading days prior to the conversion date. During the quarter ending April 30, 2017 the Company received proceeds of $35,000 for the issuance of 35,000 shares of Series B Preferred shares. For the period ended April 30, 2017, total dividends applicable to Series B Preferred Stock was $246. The Company did not declare or pay any dividends in 2017. Although no dividends have been declared, the cumulative total of preferred stock dividends due to these stockholders upon declaration was $246 as of April 30, 2017. Common Shares During the quarter ending April 30, 2017, the Company restructured its common shares by increasing authorized shares from 300,000,000 to 750,000,000 common shares with a par value of $.0001 . During the quarter ending April 30, 2017, 11,800,000 shares of common stock were issued in settlement of the $1,180 stock payable. During the quarter ending April 30, 2017 the Company received proceeds of $35,000 for the issuance of 20,588,233 shares of common stock. Stock Options The Company adopted the 2013 Equity Incentive Plan (the Plan) on January 31, 2012, reserving 5,500,000 shares for future issuances, of which a maximum of 2,500,000 may be issued as incentive stock options. The Plan provides for the issuance of non-statutory stock options or restricted stock to officers and employees, with an exercise price that is at least equal to the fair market value of the Companys common stock on the date of grant. Vesting terms and the lives of the options are to be determined by the Board of Directors upon grant. As of April 30, 2017, no options have been issued under this Plan. </t>
  </si>
  <si>
    <t>10. SUBSEQUENT EVENTS</t>
  </si>
  <si>
    <t>10. SUBSEQUENT EVENTS The Company settle a consultants invoice of $15,000 by issuing 8,832,530 common shares on May 8, 2017. The Company received $5,000 from an investor for 2,500 Series B Preferred shares and 1,470,588 common shares. The Company reached an agreement on May 4, 2017 with Convertible Noteholder 3 related to a note for $52,500 where by half of the note has been repaid in cash and the balance of the loan has been extended for an additional six months up to November 4, 2017 during which time the note is not convertible. The total cash payment of $34,438 is being applied $26,250 to the principle and the remaining to interest and prepayment penalties. The Company signed agreements with an investor for a loan of $53,000 on May 8, 2017 and net funds were received upon filing the 10K for year ending January 31, 2017. The agreement called for the Company to be current in its filings to avoid any default. This note matures on February 20, 2018 and bears an interest rate of 8% and allows for prepayment between 112% and 137% depending on the date; and would be convertible on or about November 15, 2017 when funded. Once the conversion terms are effective the note is convertible into shares at the greater of $0.00008 or 61% of the market value as calculated per the agreement.</t>
  </si>
  <si>
    <t>3. SUMMARY OF SIGNIFICANT ACCOUNTING POLICIES: Basis of Presentation of Financial Statements (Policies)</t>
  </si>
  <si>
    <t>Policies</t>
  </si>
  <si>
    <t>Basis of Presentation of Financial Statements</t>
  </si>
  <si>
    <t xml:space="preserve">Basis of Presentation of Financial Statements The accompanying unaudited financial statements of APT System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condensed financial statements not misleading. Operating results for the three months ended April 30, 2017 are not necessarily indicative of the final results that may be expected for the year ended January 31, 2018. For more complete financial information, these unaudited financial statements should be read in conjunction with the audited financial statements for the year ended January 31, 2017 included in our Form 10-K filed with the SEC. </t>
  </si>
  <si>
    <t>3. SUMMARY OF SIGNIFICANT ACCOUNTING POLICIES: Reclassifications (Policies)</t>
  </si>
  <si>
    <t>Reclassifications</t>
  </si>
  <si>
    <t>Reclassifications Certain reclassifications have been made to the prior periods to conform to the current period presentation.</t>
  </si>
  <si>
    <t>5. SOFTWARE: Schedule of Software (Tables)</t>
  </si>
  <si>
    <t>Tables/Schedules</t>
  </si>
  <si>
    <t>Schedule of Software</t>
  </si>
  <si>
    <t xml:space="preserve"> April 30, 2017 January 31, 2017 Charting software $ 102,705 $ 102,705 Ken Chart Native Apps 900 - Website 2,080 2,080 105,685 104,785 Accumulated amortization (27,353) (22,291) Net book value $ 78,332 $ 82,494</t>
  </si>
  <si>
    <t>6. CONVERTIBLE NOTES PAYABLE: Convertible Debt (Tables)</t>
  </si>
  <si>
    <t>Convertible Debt</t>
  </si>
  <si>
    <t xml:space="preserve"> Holder Issue Date Due Date Principal Unamortized Debt Discount Carrying Value Third Parties Noteholder 1a 1/8/2014 Past Due $ 43,500 $ - $ 43,500 Noteholder 1b 4/23/15 Past Due 5,000 - 5,000 Noteholder 2 10/2/2015 10/1/2017 12,500 - 12,500 Noteholder 3 11/1/2016 5/4/2017 52,500 308 52,192 Noteholder 4 1/30/2017 1/30/2018 30,000 2,268 27,732 Related Parties Noteholder 5a 11/23/2015 12/31/2018 3,000 - 3,000 Noteholder 5b 12/8/2015 12/31/2018 16,121 - 16,121 Noteholder 5c 1/12/2016 1/31/2019 1,500 - 1,500 Noteholder 5d 3/10/2016 1/31/2019 2,770 - 2,770 Noteholder 5e 3/15/2016 1/31/2019 2,885 - 2,885 Total Convertible Notes Payable $ 169,776 $ 2,576 167,200 Less: Current Portion (140,924) Long Term Portion $ 26,276</t>
  </si>
  <si>
    <t>7. NOTES PAYABLE: Schedule of Debt (Tables)</t>
  </si>
  <si>
    <t>Schedule of Debt</t>
  </si>
  <si>
    <t xml:space="preserve"> Holder Issue Date Due Date Principal Unamortized Debt Discount Carrying Value Third Parties Noteholder 1a 8/12/2016 12/31/2017 $ 26,000 $ - $ 26,000 Noteholder 1b 9/21/2016 12/31/2017 25,909 - 25,909 Noteholder 2 11/7/2014 Past Due 5,000 - 5,000 Noteholder 3a 6/15/2015 Past Due 3,000 - 3,000 Noteholder 3b 6/28/2015 Past Due 2,700 - 2,700 Noteholder 3c 9/22/2015 Past Due 1,950 - 1,950 Noteholder 4 6/15/2016 6/15/2017 7,000 - 7,000 Noteholder 5 8/11/2016 8/11/2018 4,400 - 4,400 Total Convertible Notes Payable $ 75,959 $ - 75,959 Less: Current Portion (75,959) Long Term Portion $ -</t>
  </si>
  <si>
    <t>1. NATURE OF OPERATIONS (Details)</t>
  </si>
  <si>
    <t>Entity Incorporation, Date of Incorporation</t>
  </si>
  <si>
    <t>Oct. 29,
		2010</t>
  </si>
  <si>
    <t>2. GOING CONCERN AND LIQUIDITY (Details) - USD ($)</t>
  </si>
  <si>
    <t>Jan. 31, 2016</t>
  </si>
  <si>
    <t>4. RELATED PARTY TRANSACTIONS (Details) - USD ($)</t>
  </si>
  <si>
    <t>5. SOFTWARE (Details) - USD ($)</t>
  </si>
  <si>
    <t>5. SOFTWARE: Schedule of Software (Details) - USD ($)</t>
  </si>
  <si>
    <t>Charting software</t>
  </si>
  <si>
    <t>Ken Chart Native Apps</t>
  </si>
  <si>
    <t>Website</t>
  </si>
  <si>
    <t>Book Value, Gross</t>
  </si>
  <si>
    <t>Accumulated amortization</t>
  </si>
  <si>
    <t>Net book value</t>
  </si>
  <si>
    <t>6. CONVERTIBLE NOTES PAYABLE: Convertible Debt (Details)</t>
  </si>
  <si>
    <t>Apr. 30, 2017USD ($)</t>
  </si>
  <si>
    <t>Noteholder 1a</t>
  </si>
  <si>
    <t>Convertible Notes Payable, Issue Date</t>
  </si>
  <si>
    <t>Jan. 8,
		2014</t>
  </si>
  <si>
    <t>Convertible Notes Payable, Due Date</t>
  </si>
  <si>
    <t>Past Due</t>
  </si>
  <si>
    <t>Convertible Notes Payable, Principal</t>
  </si>
  <si>
    <t>Convertible Notes Payable, Unamortized Debt Discount</t>
  </si>
  <si>
    <t>Convertible Notes Payable, Total</t>
  </si>
  <si>
    <t>Noteholder 1b</t>
  </si>
  <si>
    <t>Apr. 23,
		2015</t>
  </si>
  <si>
    <t>Oct. 2,
		2015</t>
  </si>
  <si>
    <t>10/1/2017</t>
  </si>
  <si>
    <t>Nov. 1,
		2016</t>
  </si>
  <si>
    <t>5/4/2017</t>
  </si>
  <si>
    <t>Jan. 30,
		2017</t>
  </si>
  <si>
    <t>1/30/2018</t>
  </si>
  <si>
    <t>Noteholder 5a</t>
  </si>
  <si>
    <t>Nov. 23,
		2015</t>
  </si>
  <si>
    <t>12/31/2018</t>
  </si>
  <si>
    <t>Noteholder 5b</t>
  </si>
  <si>
    <t>Dec. 8,
		2015</t>
  </si>
  <si>
    <t>Noteholder 5c</t>
  </si>
  <si>
    <t>Jan. 12,
		2016</t>
  </si>
  <si>
    <t>1/31/2019</t>
  </si>
  <si>
    <t>Noteholder 5d</t>
  </si>
  <si>
    <t>Mar. 10,
		2016</t>
  </si>
  <si>
    <t>Noteholder 5e</t>
  </si>
  <si>
    <t>Mar. 15,
		2016</t>
  </si>
  <si>
    <t>7. NOTES PAYABLE: Schedule of Debt (Details)</t>
  </si>
  <si>
    <t>Notes Payable, Issue Date</t>
  </si>
  <si>
    <t>Aug. 12,
		2016</t>
  </si>
  <si>
    <t>Notes Payable, Due Date</t>
  </si>
  <si>
    <t>12/31/2017</t>
  </si>
  <si>
    <t>Notes Payable, Principal</t>
  </si>
  <si>
    <t>Notes Payable, Unamortized Debt Discount</t>
  </si>
  <si>
    <t>Notes Payable, Total</t>
  </si>
  <si>
    <t>Sep. 21,
		2016</t>
  </si>
  <si>
    <t>Nov. 7,
		2014</t>
  </si>
  <si>
    <t>Noteholder 3a</t>
  </si>
  <si>
    <t>Jun. 15,
		2015</t>
  </si>
  <si>
    <t>Noteholder 3b</t>
  </si>
  <si>
    <t>Jun. 28,
		2015</t>
  </si>
  <si>
    <t>Noteholder 3c</t>
  </si>
  <si>
    <t>Sep. 22,
		2015</t>
  </si>
  <si>
    <t>Jun. 15,
		2016</t>
  </si>
  <si>
    <t>6/15/2017</t>
  </si>
  <si>
    <t>Aug. 11,
		2016</t>
  </si>
  <si>
    <t>8/11/2018</t>
  </si>
  <si>
    <t>9. STOCKHOLDERS' DEFICIT (Details) - $ / shares</t>
  </si>
  <si>
    <t>Transaction Description</t>
  </si>
  <si>
    <t>the directors signed a resolution to restructure the preferred shares</t>
  </si>
  <si>
    <t>Company received proceeds of $35,000 for the issuance of 35,000 shares of Series B Preferred shares</t>
  </si>
  <si>
    <t>total dividends applicable to Series B Preferred Stock was $246</t>
  </si>
  <si>
    <t>Company restructured its common shares by increasing authorized shares from 300,000,000 to 750,000,000 common shares with a par value of $.0001</t>
  </si>
  <si>
    <t>11,800,000 shares of common stock were issued</t>
  </si>
  <si>
    <t>Company received proceeds of $35,000 for the issuance of 20,588,233 shares of common stock</t>
  </si>
  <si>
    <t>Company adopted the 2013 Equity Incentive Plan (the &amp;#147;Plan&amp;#148;)</t>
  </si>
  <si>
    <t>10. SUBSEQUENT EVENTS (Details)</t>
  </si>
  <si>
    <t>Subsequent Event, Description</t>
  </si>
  <si>
    <t>Company settle a consultant&amp;#146;s invoice</t>
  </si>
  <si>
    <t>Company received $5,000 from an investor</t>
  </si>
  <si>
    <t>Company reached an agreement on May 4, 2017 with Convertible Noteholder 3</t>
  </si>
  <si>
    <t>Subsequent Event, Date</t>
  </si>
  <si>
    <t>May 4,
		2017</t>
  </si>
  <si>
    <t>Company signed agreements with an investor for a loan</t>
  </si>
  <si>
    <t>May 8,
		2017</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_);_(&quot;$ &quot;(#,##0.0000)" numFmtId="166"/>
    <numFmt formatCode="_(&quot;Noteholder &quot;#,##0_);_(&quot;Noteholder &quot;(#,##0)" numFmtId="167"/>
    <numFmt formatCode="_(&quot;Transaction &quot;#,##0_);_(&quot;Transaction &quot;(#,##0)" numFmtId="168"/>
    <numFmt formatCode="_(&quot;Event &quot;#,##0_);_(&quot;Even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437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990370904</v>
      </c>
    </row>
    <row r="11" spans="1:3">
      <c r="A11" s="4" t="s">
        <v>17</v>
      </c>
      <c r="C11" s="5" t="n">
        <v>271943387</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8</v>
      </c>
    </row>
    <row r="18" spans="1:3">
      <c r="A18" s="4" t="s">
        <v>28</v>
      </c>
      <c r="B18" s="6" t="s">
        <v>29</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5" t="n">
        <v>94111</v>
      </c>
    </row>
    <row r="25" spans="1:3">
      <c r="A25" s="4" t="s">
        <v>41</v>
      </c>
      <c r="B25" s="5" t="n">
        <v>415</v>
      </c>
    </row>
    <row r="26" spans="1:3">
      <c r="A26" s="4" t="s">
        <v>42</v>
      </c>
      <c r="B26" s="4" t="s">
        <v>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8</v>
      </c>
      <c r="B1" s="2" t="s">
        <v>1</v>
      </c>
    </row>
    <row r="2" spans="1:2">
      <c r="B2" s="2" t="s">
        <v>2</v>
      </c>
    </row>
    <row r="3" spans="1:2">
      <c r="A3" s="3" t="s">
        <v>140</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40</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2</v>
      </c>
      <c r="B1" s="2" t="s">
        <v>1</v>
      </c>
    </row>
    <row r="2" spans="1:2">
      <c r="B2" s="2" t="s">
        <v>2</v>
      </c>
    </row>
    <row r="3" spans="1:2">
      <c r="A3" s="3" t="s">
        <v>140</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40</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6</v>
      </c>
      <c r="B1" s="2" t="s">
        <v>1</v>
      </c>
    </row>
    <row r="2" spans="1:2">
      <c r="B2" s="2" t="s">
        <v>2</v>
      </c>
    </row>
    <row r="3" spans="1:2">
      <c r="A3" s="3" t="s">
        <v>140</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8</v>
      </c>
      <c r="B1" s="2" t="s">
        <v>1</v>
      </c>
    </row>
    <row r="2" spans="1:2">
      <c r="B2" s="2" t="s">
        <v>2</v>
      </c>
    </row>
    <row r="3" spans="1:2">
      <c r="A3" s="3" t="s">
        <v>140</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4</v>
      </c>
      <c r="B1" s="2" t="s">
        <v>1</v>
      </c>
    </row>
    <row r="2" spans="1:2">
      <c r="B2" s="2" t="s">
        <v>2</v>
      </c>
    </row>
    <row r="3" spans="1:2">
      <c r="A3" s="3" t="s">
        <v>161</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1</v>
      </c>
      <c r="B1" s="2" t="s">
        <v>1</v>
      </c>
    </row>
    <row r="2" spans="1:2">
      <c r="B2" s="2" t="s">
        <v>2</v>
      </c>
    </row>
    <row r="3" spans="1:2">
      <c r="A3" s="3" t="s">
        <v>168</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4</v>
      </c>
      <c r="B1" s="2" t="s">
        <v>2</v>
      </c>
      <c r="C1" s="2" t="s">
        <v>45</v>
      </c>
    </row>
    <row r="2" spans="1:3">
      <c r="A2" s="3" t="s">
        <v>46</v>
      </c>
    </row>
    <row r="3" spans="1:3">
      <c r="A3" s="4" t="s">
        <v>47</v>
      </c>
      <c r="B3" s="7" t="n">
        <v>46638</v>
      </c>
      <c r="C3" s="7" t="n">
        <v>7713</v>
      </c>
    </row>
    <row r="4" spans="1:3">
      <c r="A4" s="4" t="s">
        <v>48</v>
      </c>
      <c r="B4" s="5" t="n">
        <v>14755</v>
      </c>
      <c r="C4" s="5" t="n">
        <v>14681</v>
      </c>
    </row>
    <row r="5" spans="1:3">
      <c r="A5" s="4" t="s">
        <v>49</v>
      </c>
      <c r="B5" s="5" t="n">
        <v>0</v>
      </c>
      <c r="C5" s="5" t="n">
        <v>17141</v>
      </c>
    </row>
    <row r="6" spans="1:3">
      <c r="A6" s="4" t="s">
        <v>50</v>
      </c>
      <c r="B6" s="5" t="n">
        <v>268</v>
      </c>
      <c r="C6" s="5" t="n">
        <v>268</v>
      </c>
    </row>
    <row r="7" spans="1:3">
      <c r="A7" s="4" t="s">
        <v>51</v>
      </c>
      <c r="B7" s="5" t="n">
        <v>61661</v>
      </c>
      <c r="C7" s="5" t="n">
        <v>39803</v>
      </c>
    </row>
    <row r="8" spans="1:3">
      <c r="A8" s="3" t="s">
        <v>52</v>
      </c>
    </row>
    <row r="9" spans="1:3">
      <c r="A9" s="4" t="s">
        <v>53</v>
      </c>
      <c r="B9" s="5" t="n">
        <v>78332</v>
      </c>
      <c r="C9" s="5" t="n">
        <v>82494</v>
      </c>
    </row>
    <row r="10" spans="1:3">
      <c r="A10" s="4" t="s">
        <v>54</v>
      </c>
      <c r="B10" s="5" t="n">
        <v>78332</v>
      </c>
      <c r="C10" s="5" t="n">
        <v>82494</v>
      </c>
    </row>
    <row r="11" spans="1:3">
      <c r="A11" s="4" t="s">
        <v>55</v>
      </c>
      <c r="B11" s="5" t="n">
        <v>139993</v>
      </c>
      <c r="C11" s="5" t="n">
        <v>122297</v>
      </c>
    </row>
    <row r="12" spans="1:3">
      <c r="A12" s="3" t="s">
        <v>56</v>
      </c>
    </row>
    <row r="13" spans="1:3">
      <c r="A13" s="4" t="s">
        <v>57</v>
      </c>
      <c r="B13" s="5" t="n">
        <v>137948</v>
      </c>
      <c r="C13" s="5" t="n">
        <v>113170</v>
      </c>
    </row>
    <row r="14" spans="1:3">
      <c r="A14" s="4" t="s">
        <v>58</v>
      </c>
      <c r="B14" s="5" t="n">
        <v>185300</v>
      </c>
      <c r="C14" s="5" t="n">
        <v>170300</v>
      </c>
    </row>
    <row r="15" spans="1:3">
      <c r="A15" s="4" t="s">
        <v>59</v>
      </c>
      <c r="B15" s="5" t="n">
        <v>140924</v>
      </c>
      <c r="C15" s="5" t="n">
        <v>139267</v>
      </c>
    </row>
    <row r="16" spans="1:3">
      <c r="A16" s="4" t="s">
        <v>60</v>
      </c>
      <c r="B16" s="5" t="n">
        <v>75959</v>
      </c>
      <c r="C16" s="5" t="n">
        <v>76619</v>
      </c>
    </row>
    <row r="17" spans="1:3">
      <c r="A17" s="4" t="s">
        <v>61</v>
      </c>
      <c r="B17" s="5" t="n">
        <v>2103</v>
      </c>
      <c r="C17" s="5" t="n">
        <v>4465</v>
      </c>
    </row>
    <row r="18" spans="1:3">
      <c r="A18" s="4" t="s">
        <v>62</v>
      </c>
      <c r="B18" s="5" t="n">
        <v>542234</v>
      </c>
      <c r="C18" s="5" t="n">
        <v>503821</v>
      </c>
    </row>
    <row r="19" spans="1:3">
      <c r="A19" s="4" t="s">
        <v>63</v>
      </c>
      <c r="B19" s="5" t="n">
        <v>26276</v>
      </c>
      <c r="C19" s="5" t="n">
        <v>26276</v>
      </c>
    </row>
    <row r="20" spans="1:3">
      <c r="A20" s="4" t="s">
        <v>64</v>
      </c>
      <c r="B20" s="5" t="n">
        <v>568510</v>
      </c>
      <c r="C20" s="5" t="n">
        <v>530097</v>
      </c>
    </row>
    <row r="21" spans="1:3">
      <c r="A21" s="3" t="s">
        <v>65</v>
      </c>
    </row>
    <row r="22" spans="1:3">
      <c r="A22" s="4" t="s">
        <v>66</v>
      </c>
      <c r="B22" s="5" t="n">
        <v>26164</v>
      </c>
      <c r="C22" s="5" t="n">
        <v>22926</v>
      </c>
    </row>
    <row r="23" spans="1:3">
      <c r="A23" s="4" t="s">
        <v>67</v>
      </c>
      <c r="B23" s="5" t="n">
        <v>888453</v>
      </c>
      <c r="C23" s="5" t="n">
        <v>855511</v>
      </c>
    </row>
    <row r="24" spans="1:3">
      <c r="A24" s="4" t="s">
        <v>68</v>
      </c>
      <c r="B24" s="5" t="n">
        <v>0</v>
      </c>
      <c r="C24" s="5" t="n">
        <v>1180</v>
      </c>
    </row>
    <row r="25" spans="1:3">
      <c r="A25" s="4" t="s">
        <v>69</v>
      </c>
      <c r="B25" s="5" t="n">
        <v>-1378134</v>
      </c>
      <c r="C25" s="5" t="n">
        <v>-1287417</v>
      </c>
    </row>
    <row r="26" spans="1:3">
      <c r="A26" s="4" t="s">
        <v>70</v>
      </c>
      <c r="B26" s="5" t="n">
        <v>-463517</v>
      </c>
      <c r="C26" s="5" t="n">
        <v>-407800</v>
      </c>
    </row>
    <row r="27" spans="1:3">
      <c r="A27" s="4" t="s">
        <v>71</v>
      </c>
      <c r="B27" s="5" t="n">
        <v>139993</v>
      </c>
      <c r="C27" s="5" t="n">
        <v>122297</v>
      </c>
    </row>
    <row r="28" spans="1:3">
      <c r="A28" s="4" t="s">
        <v>72</v>
      </c>
    </row>
    <row r="29" spans="1:3">
      <c r="A29" s="3" t="s">
        <v>65</v>
      </c>
    </row>
    <row r="30" spans="1:3">
      <c r="A30" s="4" t="s">
        <v>73</v>
      </c>
      <c r="B30" s="5" t="n">
        <v>35000</v>
      </c>
      <c r="C30" s="5" t="n">
        <v>0</v>
      </c>
    </row>
    <row r="31" spans="1:3">
      <c r="A31" s="4" t="s">
        <v>74</v>
      </c>
    </row>
    <row r="32" spans="1:3">
      <c r="A32" s="3" t="s">
        <v>65</v>
      </c>
    </row>
    <row r="33" spans="1:3">
      <c r="A33" s="4" t="s">
        <v>73</v>
      </c>
      <c r="B33" s="7" t="n">
        <v>0</v>
      </c>
      <c r="C33"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4</v>
      </c>
      <c r="B1" s="2" t="s">
        <v>1</v>
      </c>
    </row>
    <row r="2" spans="1:2">
      <c r="B2" s="2" t="s">
        <v>2</v>
      </c>
    </row>
    <row r="3" spans="1:2">
      <c r="A3" s="3" t="s">
        <v>168</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16"/>
  </cols>
  <sheetData>
    <row r="1" spans="1:2">
      <c r="A1" s="1" t="s">
        <v>177</v>
      </c>
      <c r="B1" s="2" t="s">
        <v>1</v>
      </c>
    </row>
    <row r="2" spans="1:2">
      <c r="B2" s="2" t="s">
        <v>2</v>
      </c>
    </row>
    <row r="3" spans="1:2">
      <c r="A3" s="3" t="s">
        <v>4</v>
      </c>
    </row>
    <row r="4" spans="1:2">
      <c r="A4" s="4" t="s">
        <v>30</v>
      </c>
      <c r="B4" s="4" t="s">
        <v>31</v>
      </c>
    </row>
    <row r="5" spans="1:2">
      <c r="A5" s="4" t="s">
        <v>178</v>
      </c>
      <c r="B5"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180</v>
      </c>
      <c r="B1" s="2" t="s">
        <v>2</v>
      </c>
      <c r="C1" s="2" t="s">
        <v>45</v>
      </c>
      <c r="D1" s="2" t="s">
        <v>87</v>
      </c>
      <c r="E1" s="2" t="s">
        <v>181</v>
      </c>
    </row>
    <row r="2" spans="1:5">
      <c r="A2" s="3" t="s">
        <v>4</v>
      </c>
    </row>
    <row r="3" spans="1:5">
      <c r="A3" s="4" t="s">
        <v>47</v>
      </c>
      <c r="B3" s="7" t="n">
        <v>46638</v>
      </c>
      <c r="C3" s="7" t="n">
        <v>7713</v>
      </c>
      <c r="D3" s="7" t="n">
        <v>1525</v>
      </c>
      <c r="E3" s="7" t="n">
        <v>833</v>
      </c>
    </row>
    <row r="4" spans="1:5">
      <c r="A4" s="4" t="s">
        <v>64</v>
      </c>
      <c r="B4" s="5" t="n">
        <v>568510</v>
      </c>
      <c r="C4" s="5" t="n">
        <v>530097</v>
      </c>
    </row>
    <row r="5" spans="1:5">
      <c r="A5" s="4" t="s">
        <v>69</v>
      </c>
      <c r="B5" s="5" t="n">
        <v>-1378134</v>
      </c>
      <c r="C5" s="5" t="n">
        <v>-1287417</v>
      </c>
    </row>
    <row r="6" spans="1:5">
      <c r="A6" s="4" t="s">
        <v>70</v>
      </c>
      <c r="B6" s="7" t="n">
        <v>-463517</v>
      </c>
      <c r="C6" s="7" t="n">
        <v>-4078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82</v>
      </c>
      <c r="B1" s="2" t="s">
        <v>2</v>
      </c>
      <c r="C1" s="2" t="s">
        <v>45</v>
      </c>
    </row>
    <row r="2" spans="1:3">
      <c r="A2" s="3" t="s">
        <v>4</v>
      </c>
    </row>
    <row r="3" spans="1:3">
      <c r="A3" s="4" t="s">
        <v>58</v>
      </c>
      <c r="B3" s="7" t="n">
        <v>185300</v>
      </c>
      <c r="C3" s="7" t="n">
        <v>170300</v>
      </c>
    </row>
    <row r="4" spans="1:3">
      <c r="A4" s="4" t="s">
        <v>61</v>
      </c>
      <c r="B4" s="7" t="n">
        <v>2103</v>
      </c>
      <c r="C4" s="7" t="n">
        <v>446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32"/>
    <col customWidth="1" max="2" min="2" width="14"/>
    <col customWidth="1" max="3" min="3" width="14"/>
    <col customWidth="1" max="4" min="4" width="14"/>
  </cols>
  <sheetData>
    <row r="1" spans="1:4">
      <c r="A1" s="1" t="s">
        <v>183</v>
      </c>
      <c r="B1" s="2" t="s">
        <v>45</v>
      </c>
      <c r="C1" s="2" t="s">
        <v>2</v>
      </c>
      <c r="D1" s="2" t="s">
        <v>87</v>
      </c>
    </row>
    <row r="2" spans="1:4">
      <c r="A2" s="3" t="s">
        <v>4</v>
      </c>
    </row>
    <row r="3" spans="1:4">
      <c r="A3" s="4" t="s">
        <v>94</v>
      </c>
      <c r="B3" s="7" t="n">
        <v>3750</v>
      </c>
      <c r="C3" s="7" t="n">
        <v>5062</v>
      </c>
      <c r="D3" s="7" t="n">
        <v>375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84</v>
      </c>
      <c r="B1" s="2" t="s">
        <v>2</v>
      </c>
      <c r="C1" s="2" t="s">
        <v>45</v>
      </c>
    </row>
    <row r="2" spans="1:3">
      <c r="A2" s="3" t="s">
        <v>4</v>
      </c>
    </row>
    <row r="3" spans="1:3">
      <c r="A3" s="4" t="s">
        <v>185</v>
      </c>
      <c r="B3" s="7" t="n">
        <v>102705</v>
      </c>
      <c r="C3" s="7" t="n">
        <v>102705</v>
      </c>
    </row>
    <row r="4" spans="1:3">
      <c r="A4" s="4" t="s">
        <v>186</v>
      </c>
      <c r="B4" s="5" t="n">
        <v>900</v>
      </c>
      <c r="C4" s="5" t="n">
        <v>0</v>
      </c>
    </row>
    <row r="5" spans="1:3">
      <c r="A5" s="4" t="s">
        <v>187</v>
      </c>
      <c r="B5" s="5" t="n">
        <v>2080</v>
      </c>
      <c r="C5" s="5" t="n">
        <v>2080</v>
      </c>
    </row>
    <row r="6" spans="1:3">
      <c r="A6" s="4" t="s">
        <v>188</v>
      </c>
      <c r="B6" s="5" t="n">
        <v>105685</v>
      </c>
      <c r="C6" s="5" t="n">
        <v>104785</v>
      </c>
    </row>
    <row r="7" spans="1:3">
      <c r="A7" s="4" t="s">
        <v>189</v>
      </c>
      <c r="B7" s="5" t="n">
        <v>-27353</v>
      </c>
      <c r="C7" s="5" t="n">
        <v>-22291</v>
      </c>
    </row>
    <row r="8" spans="1:3">
      <c r="A8" s="4" t="s">
        <v>190</v>
      </c>
      <c r="B8" s="7" t="n">
        <v>78332</v>
      </c>
      <c r="C8" s="7" t="n">
        <v>8249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57"/>
    <col customWidth="1" max="2" min="2" width="21"/>
  </cols>
  <sheetData>
    <row r="1" spans="1:2">
      <c r="A1" s="1" t="s">
        <v>191</v>
      </c>
      <c r="B1" s="2" t="s">
        <v>1</v>
      </c>
    </row>
    <row r="2" spans="1:2">
      <c r="B2" s="2" t="s">
        <v>192</v>
      </c>
    </row>
    <row r="3" spans="1:2">
      <c r="A3" s="4" t="s">
        <v>193</v>
      </c>
    </row>
    <row r="4" spans="1:2">
      <c r="A4" s="4" t="s">
        <v>194</v>
      </c>
      <c r="B4" s="4" t="s">
        <v>195</v>
      </c>
    </row>
    <row r="5" spans="1:2">
      <c r="A5" s="4" t="s">
        <v>196</v>
      </c>
      <c r="B5" s="4" t="s">
        <v>197</v>
      </c>
    </row>
    <row r="6" spans="1:2">
      <c r="A6" s="4" t="s">
        <v>198</v>
      </c>
      <c r="B6" s="7" t="n">
        <v>43500</v>
      </c>
    </row>
    <row r="7" spans="1:2">
      <c r="A7" s="4" t="s">
        <v>199</v>
      </c>
      <c r="B7" s="5" t="n">
        <v>0</v>
      </c>
    </row>
    <row r="8" spans="1:2">
      <c r="A8" s="4" t="s">
        <v>200</v>
      </c>
      <c r="B8" s="7" t="n">
        <v>43500</v>
      </c>
    </row>
    <row r="9" spans="1:2">
      <c r="A9" s="4" t="s">
        <v>201</v>
      </c>
    </row>
    <row r="10" spans="1:2">
      <c r="A10" s="4" t="s">
        <v>194</v>
      </c>
      <c r="B10" s="4" t="s">
        <v>202</v>
      </c>
    </row>
    <row r="11" spans="1:2">
      <c r="A11" s="4" t="s">
        <v>196</v>
      </c>
      <c r="B11" s="4" t="s">
        <v>197</v>
      </c>
    </row>
    <row r="12" spans="1:2">
      <c r="A12" s="4" t="s">
        <v>198</v>
      </c>
      <c r="B12" s="7" t="n">
        <v>5000</v>
      </c>
    </row>
    <row r="13" spans="1:2">
      <c r="A13" s="4" t="s">
        <v>199</v>
      </c>
      <c r="B13" s="5" t="n">
        <v>0</v>
      </c>
    </row>
    <row r="14" spans="1:2">
      <c r="A14" s="4" t="s">
        <v>200</v>
      </c>
      <c r="B14" s="7" t="n">
        <v>5000</v>
      </c>
    </row>
    <row r="15" spans="1:2">
      <c r="A15" s="10" t="n">
        <v>2</v>
      </c>
    </row>
    <row r="16" spans="1:2">
      <c r="A16" s="4" t="s">
        <v>194</v>
      </c>
      <c r="B16" s="4" t="s">
        <v>203</v>
      </c>
    </row>
    <row r="17" spans="1:2">
      <c r="A17" s="4" t="s">
        <v>196</v>
      </c>
      <c r="B17" s="4" t="s">
        <v>204</v>
      </c>
    </row>
    <row r="18" spans="1:2">
      <c r="A18" s="4" t="s">
        <v>198</v>
      </c>
      <c r="B18" s="7" t="n">
        <v>12500</v>
      </c>
    </row>
    <row r="19" spans="1:2">
      <c r="A19" s="4" t="s">
        <v>199</v>
      </c>
      <c r="B19" s="5" t="n">
        <v>0</v>
      </c>
    </row>
    <row r="20" spans="1:2">
      <c r="A20" s="4" t="s">
        <v>200</v>
      </c>
      <c r="B20" s="7" t="n">
        <v>12500</v>
      </c>
    </row>
    <row r="21" spans="1:2">
      <c r="A21" s="10" t="n">
        <v>3</v>
      </c>
    </row>
    <row r="22" spans="1:2">
      <c r="A22" s="4" t="s">
        <v>194</v>
      </c>
      <c r="B22" s="4" t="s">
        <v>205</v>
      </c>
    </row>
    <row r="23" spans="1:2">
      <c r="A23" s="4" t="s">
        <v>196</v>
      </c>
      <c r="B23" s="4" t="s">
        <v>206</v>
      </c>
    </row>
    <row r="24" spans="1:2">
      <c r="A24" s="4" t="s">
        <v>198</v>
      </c>
      <c r="B24" s="7" t="n">
        <v>52500</v>
      </c>
    </row>
    <row r="25" spans="1:2">
      <c r="A25" s="4" t="s">
        <v>199</v>
      </c>
      <c r="B25" s="5" t="n">
        <v>308</v>
      </c>
    </row>
    <row r="26" spans="1:2">
      <c r="A26" s="4" t="s">
        <v>200</v>
      </c>
      <c r="B26" s="7" t="n">
        <v>52192</v>
      </c>
    </row>
    <row r="27" spans="1:2">
      <c r="A27" s="10" t="n">
        <v>4</v>
      </c>
    </row>
    <row r="28" spans="1:2">
      <c r="A28" s="4" t="s">
        <v>194</v>
      </c>
      <c r="B28" s="4" t="s">
        <v>207</v>
      </c>
    </row>
    <row r="29" spans="1:2">
      <c r="A29" s="4" t="s">
        <v>196</v>
      </c>
      <c r="B29" s="4" t="s">
        <v>208</v>
      </c>
    </row>
    <row r="30" spans="1:2">
      <c r="A30" s="4" t="s">
        <v>198</v>
      </c>
      <c r="B30" s="7" t="n">
        <v>30000</v>
      </c>
    </row>
    <row r="31" spans="1:2">
      <c r="A31" s="4" t="s">
        <v>199</v>
      </c>
      <c r="B31" s="5" t="n">
        <v>2268</v>
      </c>
    </row>
    <row r="32" spans="1:2">
      <c r="A32" s="4" t="s">
        <v>200</v>
      </c>
      <c r="B32" s="7" t="n">
        <v>27732</v>
      </c>
    </row>
    <row r="33" spans="1:2">
      <c r="A33" s="4" t="s">
        <v>209</v>
      </c>
    </row>
    <row r="34" spans="1:2">
      <c r="A34" s="4" t="s">
        <v>194</v>
      </c>
      <c r="B34" s="4" t="s">
        <v>210</v>
      </c>
    </row>
    <row r="35" spans="1:2">
      <c r="A35" s="4" t="s">
        <v>196</v>
      </c>
      <c r="B35" s="4" t="s">
        <v>211</v>
      </c>
    </row>
    <row r="36" spans="1:2">
      <c r="A36" s="4" t="s">
        <v>198</v>
      </c>
      <c r="B36" s="7" t="n">
        <v>3000</v>
      </c>
    </row>
    <row r="37" spans="1:2">
      <c r="A37" s="4" t="s">
        <v>199</v>
      </c>
      <c r="B37" s="5" t="n">
        <v>0</v>
      </c>
    </row>
    <row r="38" spans="1:2">
      <c r="A38" s="4" t="s">
        <v>200</v>
      </c>
      <c r="B38" s="7" t="n">
        <v>3000</v>
      </c>
    </row>
    <row r="39" spans="1:2">
      <c r="A39" s="4" t="s">
        <v>212</v>
      </c>
    </row>
    <row r="40" spans="1:2">
      <c r="A40" s="4" t="s">
        <v>194</v>
      </c>
      <c r="B40" s="4" t="s">
        <v>213</v>
      </c>
    </row>
    <row r="41" spans="1:2">
      <c r="A41" s="4" t="s">
        <v>196</v>
      </c>
      <c r="B41" s="4" t="s">
        <v>211</v>
      </c>
    </row>
    <row r="42" spans="1:2">
      <c r="A42" s="4" t="s">
        <v>198</v>
      </c>
      <c r="B42" s="7" t="n">
        <v>16121</v>
      </c>
    </row>
    <row r="43" spans="1:2">
      <c r="A43" s="4" t="s">
        <v>199</v>
      </c>
      <c r="B43" s="5" t="n">
        <v>0</v>
      </c>
    </row>
    <row r="44" spans="1:2">
      <c r="A44" s="4" t="s">
        <v>200</v>
      </c>
      <c r="B44" s="7" t="n">
        <v>16121</v>
      </c>
    </row>
    <row r="45" spans="1:2">
      <c r="A45" s="4" t="s">
        <v>214</v>
      </c>
    </row>
    <row r="46" spans="1:2">
      <c r="A46" s="4" t="s">
        <v>194</v>
      </c>
      <c r="B46" s="4" t="s">
        <v>215</v>
      </c>
    </row>
    <row r="47" spans="1:2">
      <c r="A47" s="4" t="s">
        <v>196</v>
      </c>
      <c r="B47" s="4" t="s">
        <v>216</v>
      </c>
    </row>
    <row r="48" spans="1:2">
      <c r="A48" s="4" t="s">
        <v>198</v>
      </c>
      <c r="B48" s="7" t="n">
        <v>1500</v>
      </c>
    </row>
    <row r="49" spans="1:2">
      <c r="A49" s="4" t="s">
        <v>199</v>
      </c>
      <c r="B49" s="5" t="n">
        <v>0</v>
      </c>
    </row>
    <row r="50" spans="1:2">
      <c r="A50" s="4" t="s">
        <v>200</v>
      </c>
      <c r="B50" s="7" t="n">
        <v>1500</v>
      </c>
    </row>
    <row r="51" spans="1:2">
      <c r="A51" s="4" t="s">
        <v>217</v>
      </c>
    </row>
    <row r="52" spans="1:2">
      <c r="A52" s="4" t="s">
        <v>194</v>
      </c>
      <c r="B52" s="4" t="s">
        <v>218</v>
      </c>
    </row>
    <row r="53" spans="1:2">
      <c r="A53" s="4" t="s">
        <v>196</v>
      </c>
      <c r="B53" s="4" t="s">
        <v>216</v>
      </c>
    </row>
    <row r="54" spans="1:2">
      <c r="A54" s="4" t="s">
        <v>198</v>
      </c>
      <c r="B54" s="7" t="n">
        <v>2770</v>
      </c>
    </row>
    <row r="55" spans="1:2">
      <c r="A55" s="4" t="s">
        <v>199</v>
      </c>
      <c r="B55" s="5" t="n">
        <v>0</v>
      </c>
    </row>
    <row r="56" spans="1:2">
      <c r="A56" s="4" t="s">
        <v>200</v>
      </c>
      <c r="B56" s="7" t="n">
        <v>2770</v>
      </c>
    </row>
    <row r="57" spans="1:2">
      <c r="A57" s="4" t="s">
        <v>219</v>
      </c>
    </row>
    <row r="58" spans="1:2">
      <c r="A58" s="4" t="s">
        <v>194</v>
      </c>
      <c r="B58" s="4" t="s">
        <v>220</v>
      </c>
    </row>
    <row r="59" spans="1:2">
      <c r="A59" s="4" t="s">
        <v>196</v>
      </c>
      <c r="B59" s="4" t="s">
        <v>216</v>
      </c>
    </row>
    <row r="60" spans="1:2">
      <c r="A60" s="4" t="s">
        <v>198</v>
      </c>
      <c r="B60" s="7" t="n">
        <v>2885</v>
      </c>
    </row>
    <row r="61" spans="1:2">
      <c r="A61" s="4" t="s">
        <v>199</v>
      </c>
      <c r="B61" s="5" t="n">
        <v>0</v>
      </c>
    </row>
    <row r="62" spans="1:2">
      <c r="A62" s="4" t="s">
        <v>200</v>
      </c>
      <c r="B62" s="5" t="n">
        <v>2885</v>
      </c>
    </row>
    <row r="63" spans="1:2">
      <c r="A63" s="4" t="s">
        <v>198</v>
      </c>
      <c r="B63" s="5" t="n">
        <v>169776</v>
      </c>
    </row>
    <row r="64" spans="1:2">
      <c r="A64" s="4" t="s">
        <v>199</v>
      </c>
      <c r="B64" s="5" t="n">
        <v>2576</v>
      </c>
    </row>
    <row r="65" spans="1:2">
      <c r="A65" s="4" t="s">
        <v>200</v>
      </c>
      <c r="B65" s="7" t="n">
        <v>167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45"/>
    <col customWidth="1" max="2" min="2" width="21"/>
  </cols>
  <sheetData>
    <row r="1" spans="1:2">
      <c r="A1" s="1" t="s">
        <v>221</v>
      </c>
      <c r="B1" s="2" t="s">
        <v>1</v>
      </c>
    </row>
    <row r="2" spans="1:2">
      <c r="B2" s="2" t="s">
        <v>192</v>
      </c>
    </row>
    <row r="3" spans="1:2">
      <c r="A3" s="4" t="s">
        <v>193</v>
      </c>
    </row>
    <row r="4" spans="1:2">
      <c r="A4" s="4" t="s">
        <v>222</v>
      </c>
      <c r="B4" s="4" t="s">
        <v>223</v>
      </c>
    </row>
    <row r="5" spans="1:2">
      <c r="A5" s="4" t="s">
        <v>224</v>
      </c>
      <c r="B5" s="4" t="s">
        <v>225</v>
      </c>
    </row>
    <row r="6" spans="1:2">
      <c r="A6" s="4" t="s">
        <v>226</v>
      </c>
      <c r="B6" s="7" t="n">
        <v>26000</v>
      </c>
    </row>
    <row r="7" spans="1:2">
      <c r="A7" s="4" t="s">
        <v>227</v>
      </c>
      <c r="B7" s="5" t="n">
        <v>0</v>
      </c>
    </row>
    <row r="8" spans="1:2">
      <c r="A8" s="4" t="s">
        <v>228</v>
      </c>
      <c r="B8" s="7" t="n">
        <v>26000</v>
      </c>
    </row>
    <row r="9" spans="1:2">
      <c r="A9" s="4" t="s">
        <v>201</v>
      </c>
    </row>
    <row r="10" spans="1:2">
      <c r="A10" s="4" t="s">
        <v>222</v>
      </c>
      <c r="B10" s="4" t="s">
        <v>229</v>
      </c>
    </row>
    <row r="11" spans="1:2">
      <c r="A11" s="4" t="s">
        <v>224</v>
      </c>
      <c r="B11" s="4" t="s">
        <v>225</v>
      </c>
    </row>
    <row r="12" spans="1:2">
      <c r="A12" s="4" t="s">
        <v>226</v>
      </c>
      <c r="B12" s="7" t="n">
        <v>25909</v>
      </c>
    </row>
    <row r="13" spans="1:2">
      <c r="A13" s="4" t="s">
        <v>227</v>
      </c>
      <c r="B13" s="5" t="n">
        <v>0</v>
      </c>
    </row>
    <row r="14" spans="1:2">
      <c r="A14" s="4" t="s">
        <v>228</v>
      </c>
      <c r="B14" s="7" t="n">
        <v>25909</v>
      </c>
    </row>
    <row r="15" spans="1:2">
      <c r="A15" s="10" t="n">
        <v>2</v>
      </c>
    </row>
    <row r="16" spans="1:2">
      <c r="A16" s="4" t="s">
        <v>222</v>
      </c>
      <c r="B16" s="4" t="s">
        <v>230</v>
      </c>
    </row>
    <row r="17" spans="1:2">
      <c r="A17" s="4" t="s">
        <v>224</v>
      </c>
      <c r="B17" s="4" t="s">
        <v>197</v>
      </c>
    </row>
    <row r="18" spans="1:2">
      <c r="A18" s="4" t="s">
        <v>226</v>
      </c>
      <c r="B18" s="7" t="n">
        <v>5000</v>
      </c>
    </row>
    <row r="19" spans="1:2">
      <c r="A19" s="4" t="s">
        <v>227</v>
      </c>
      <c r="B19" s="5" t="n">
        <v>0</v>
      </c>
    </row>
    <row r="20" spans="1:2">
      <c r="A20" s="4" t="s">
        <v>228</v>
      </c>
      <c r="B20" s="7" t="n">
        <v>5000</v>
      </c>
    </row>
    <row r="21" spans="1:2">
      <c r="A21" s="4" t="s">
        <v>231</v>
      </c>
    </row>
    <row r="22" spans="1:2">
      <c r="A22" s="4" t="s">
        <v>222</v>
      </c>
      <c r="B22" s="4" t="s">
        <v>232</v>
      </c>
    </row>
    <row r="23" spans="1:2">
      <c r="A23" s="4" t="s">
        <v>224</v>
      </c>
      <c r="B23" s="4" t="s">
        <v>197</v>
      </c>
    </row>
    <row r="24" spans="1:2">
      <c r="A24" s="4" t="s">
        <v>226</v>
      </c>
      <c r="B24" s="7" t="n">
        <v>3000</v>
      </c>
    </row>
    <row r="25" spans="1:2">
      <c r="A25" s="4" t="s">
        <v>227</v>
      </c>
      <c r="B25" s="5" t="n">
        <v>0</v>
      </c>
    </row>
    <row r="26" spans="1:2">
      <c r="A26" s="4" t="s">
        <v>228</v>
      </c>
      <c r="B26" s="7" t="n">
        <v>3000</v>
      </c>
    </row>
    <row r="27" spans="1:2">
      <c r="A27" s="4" t="s">
        <v>233</v>
      </c>
    </row>
    <row r="28" spans="1:2">
      <c r="A28" s="4" t="s">
        <v>222</v>
      </c>
      <c r="B28" s="4" t="s">
        <v>234</v>
      </c>
    </row>
    <row r="29" spans="1:2">
      <c r="A29" s="4" t="s">
        <v>224</v>
      </c>
      <c r="B29" s="4" t="s">
        <v>197</v>
      </c>
    </row>
    <row r="30" spans="1:2">
      <c r="A30" s="4" t="s">
        <v>226</v>
      </c>
      <c r="B30" s="7" t="n">
        <v>2700</v>
      </c>
    </row>
    <row r="31" spans="1:2">
      <c r="A31" s="4" t="s">
        <v>227</v>
      </c>
      <c r="B31" s="5" t="n">
        <v>0</v>
      </c>
    </row>
    <row r="32" spans="1:2">
      <c r="A32" s="4" t="s">
        <v>228</v>
      </c>
      <c r="B32" s="7" t="n">
        <v>2700</v>
      </c>
    </row>
    <row r="33" spans="1:2">
      <c r="A33" s="4" t="s">
        <v>235</v>
      </c>
    </row>
    <row r="34" spans="1:2">
      <c r="A34" s="4" t="s">
        <v>222</v>
      </c>
      <c r="B34" s="4" t="s">
        <v>236</v>
      </c>
    </row>
    <row r="35" spans="1:2">
      <c r="A35" s="4" t="s">
        <v>224</v>
      </c>
      <c r="B35" s="4" t="s">
        <v>197</v>
      </c>
    </row>
    <row r="36" spans="1:2">
      <c r="A36" s="4" t="s">
        <v>226</v>
      </c>
      <c r="B36" s="7" t="n">
        <v>1950</v>
      </c>
    </row>
    <row r="37" spans="1:2">
      <c r="A37" s="4" t="s">
        <v>227</v>
      </c>
      <c r="B37" s="5" t="n">
        <v>0</v>
      </c>
    </row>
    <row r="38" spans="1:2">
      <c r="A38" s="4" t="s">
        <v>228</v>
      </c>
      <c r="B38" s="7" t="n">
        <v>1950</v>
      </c>
    </row>
    <row r="39" spans="1:2">
      <c r="A39" s="10" t="n">
        <v>4</v>
      </c>
    </row>
    <row r="40" spans="1:2">
      <c r="A40" s="4" t="s">
        <v>222</v>
      </c>
      <c r="B40" s="4" t="s">
        <v>237</v>
      </c>
    </row>
    <row r="41" spans="1:2">
      <c r="A41" s="4" t="s">
        <v>224</v>
      </c>
      <c r="B41" s="4" t="s">
        <v>238</v>
      </c>
    </row>
    <row r="42" spans="1:2">
      <c r="A42" s="4" t="s">
        <v>226</v>
      </c>
      <c r="B42" s="7" t="n">
        <v>7000</v>
      </c>
    </row>
    <row r="43" spans="1:2">
      <c r="A43" s="4" t="s">
        <v>227</v>
      </c>
      <c r="B43" s="5" t="n">
        <v>0</v>
      </c>
    </row>
    <row r="44" spans="1:2">
      <c r="A44" s="4" t="s">
        <v>228</v>
      </c>
      <c r="B44" s="7" t="n">
        <v>7000</v>
      </c>
    </row>
    <row r="45" spans="1:2">
      <c r="A45" s="10" t="n">
        <v>5</v>
      </c>
    </row>
    <row r="46" spans="1:2">
      <c r="A46" s="4" t="s">
        <v>222</v>
      </c>
      <c r="B46" s="4" t="s">
        <v>239</v>
      </c>
    </row>
    <row r="47" spans="1:2">
      <c r="A47" s="4" t="s">
        <v>224</v>
      </c>
      <c r="B47" s="4" t="s">
        <v>240</v>
      </c>
    </row>
    <row r="48" spans="1:2">
      <c r="A48" s="4" t="s">
        <v>226</v>
      </c>
      <c r="B48" s="7" t="n">
        <v>4400</v>
      </c>
    </row>
    <row r="49" spans="1:2">
      <c r="A49" s="4" t="s">
        <v>227</v>
      </c>
      <c r="B49" s="5" t="n">
        <v>0</v>
      </c>
    </row>
    <row r="50" spans="1:2">
      <c r="A50" s="4" t="s">
        <v>228</v>
      </c>
      <c r="B50" s="5" t="n">
        <v>4400</v>
      </c>
    </row>
    <row r="51" spans="1:2">
      <c r="A51" s="4" t="s">
        <v>226</v>
      </c>
      <c r="B51" s="5" t="n">
        <v>75959</v>
      </c>
    </row>
    <row r="52" spans="1:2">
      <c r="A52" s="4" t="s">
        <v>227</v>
      </c>
      <c r="B52" s="5" t="n">
        <v>0</v>
      </c>
    </row>
    <row r="53" spans="1:2">
      <c r="A53" s="4" t="s">
        <v>228</v>
      </c>
      <c r="B53" s="7" t="n">
        <v>759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8"/>
    <col customWidth="1" max="2" min="2" width="80"/>
    <col customWidth="1" max="3" min="3" width="14"/>
  </cols>
  <sheetData>
    <row r="1" spans="1:3">
      <c r="A1" s="1" t="s">
        <v>241</v>
      </c>
      <c r="B1" s="2" t="s">
        <v>1</v>
      </c>
    </row>
    <row r="2" spans="1:3">
      <c r="B2" s="2" t="s">
        <v>2</v>
      </c>
      <c r="C2" s="2" t="s">
        <v>45</v>
      </c>
    </row>
    <row r="3" spans="1:3">
      <c r="A3" s="4" t="s">
        <v>79</v>
      </c>
      <c r="B3" s="5" t="n">
        <v>100000000</v>
      </c>
      <c r="C3" s="5" t="n">
        <v>10000000</v>
      </c>
    </row>
    <row r="4" spans="1:3">
      <c r="A4" s="4" t="s">
        <v>78</v>
      </c>
      <c r="B4" s="8" t="n">
        <v>0.001</v>
      </c>
      <c r="C4" s="8" t="n">
        <v>0.001</v>
      </c>
    </row>
    <row r="5" spans="1:3">
      <c r="A5" s="11" t="n">
        <v>1</v>
      </c>
    </row>
    <row r="6" spans="1:3">
      <c r="A6" s="4" t="s">
        <v>242</v>
      </c>
      <c r="B6" s="4" t="s">
        <v>243</v>
      </c>
    </row>
    <row r="7" spans="1:3">
      <c r="A7" s="11" t="n">
        <v>2</v>
      </c>
    </row>
    <row r="8" spans="1:3">
      <c r="A8" s="4" t="s">
        <v>242</v>
      </c>
      <c r="B8" s="4" t="s">
        <v>244</v>
      </c>
    </row>
    <row r="9" spans="1:3">
      <c r="A9" s="11" t="n">
        <v>3</v>
      </c>
    </row>
    <row r="10" spans="1:3">
      <c r="A10" s="4" t="s">
        <v>242</v>
      </c>
      <c r="B10" s="4" t="s">
        <v>245</v>
      </c>
    </row>
    <row r="11" spans="1:3">
      <c r="A11" s="11" t="n">
        <v>4</v>
      </c>
    </row>
    <row r="12" spans="1:3">
      <c r="A12" s="4" t="s">
        <v>242</v>
      </c>
      <c r="B12" s="4" t="s">
        <v>246</v>
      </c>
    </row>
    <row r="13" spans="1:3">
      <c r="A13" s="11" t="n">
        <v>5</v>
      </c>
    </row>
    <row r="14" spans="1:3">
      <c r="A14" s="4" t="s">
        <v>242</v>
      </c>
      <c r="B14" s="4" t="s">
        <v>247</v>
      </c>
    </row>
    <row r="15" spans="1:3">
      <c r="A15" s="11" t="n">
        <v>6</v>
      </c>
    </row>
    <row r="16" spans="1:3">
      <c r="A16" s="4" t="s">
        <v>242</v>
      </c>
      <c r="B16" s="4" t="s">
        <v>248</v>
      </c>
    </row>
    <row r="17" spans="1:3">
      <c r="A17" s="11" t="n">
        <v>7</v>
      </c>
    </row>
    <row r="18" spans="1:3">
      <c r="A18" s="4" t="s">
        <v>242</v>
      </c>
      <c r="B18"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2"/>
    <col customWidth="1" max="2" min="2" width="74"/>
  </cols>
  <sheetData>
    <row r="1" spans="1:2">
      <c r="A1" s="1" t="s">
        <v>250</v>
      </c>
      <c r="B1" s="2" t="s">
        <v>1</v>
      </c>
    </row>
    <row r="2" spans="1:2">
      <c r="B2" s="2" t="s">
        <v>2</v>
      </c>
    </row>
    <row r="3" spans="1:2">
      <c r="A3" s="12" t="n">
        <v>1</v>
      </c>
    </row>
    <row r="4" spans="1:2">
      <c r="A4" s="4" t="s">
        <v>251</v>
      </c>
      <c r="B4" s="4" t="s">
        <v>252</v>
      </c>
    </row>
    <row r="5" spans="1:2">
      <c r="A5" s="12" t="n">
        <v>2</v>
      </c>
    </row>
    <row r="6" spans="1:2">
      <c r="A6" s="4" t="s">
        <v>251</v>
      </c>
      <c r="B6" s="4" t="s">
        <v>253</v>
      </c>
    </row>
    <row r="7" spans="1:2">
      <c r="A7" s="12" t="n">
        <v>3</v>
      </c>
    </row>
    <row r="8" spans="1:2">
      <c r="A8" s="4" t="s">
        <v>251</v>
      </c>
      <c r="B8" s="4" t="s">
        <v>254</v>
      </c>
    </row>
    <row r="9" spans="1:2">
      <c r="A9" s="4" t="s">
        <v>255</v>
      </c>
      <c r="B9" s="4" t="s">
        <v>256</v>
      </c>
    </row>
    <row r="10" spans="1:2">
      <c r="A10" s="12" t="n">
        <v>4</v>
      </c>
    </row>
    <row r="11" spans="1:2">
      <c r="A11" s="4" t="s">
        <v>251</v>
      </c>
      <c r="B11" s="4" t="s">
        <v>257</v>
      </c>
    </row>
    <row r="12" spans="1:2">
      <c r="A12" s="4" t="s">
        <v>255</v>
      </c>
      <c r="B12"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5</v>
      </c>
      <c r="B1" s="2" t="s">
        <v>2</v>
      </c>
      <c r="C1" s="2" t="s">
        <v>45</v>
      </c>
    </row>
    <row r="2" spans="1:3">
      <c r="A2" s="4" t="s">
        <v>76</v>
      </c>
      <c r="B2" s="7" t="n">
        <v>27353</v>
      </c>
      <c r="C2" s="7" t="n">
        <v>22291</v>
      </c>
    </row>
    <row r="3" spans="1:3">
      <c r="A3" s="4" t="s">
        <v>77</v>
      </c>
      <c r="B3" s="7" t="n">
        <v>2576</v>
      </c>
      <c r="C3" s="7" t="n">
        <v>4233</v>
      </c>
    </row>
    <row r="4" spans="1:3">
      <c r="A4" s="4" t="s">
        <v>78</v>
      </c>
      <c r="B4" s="8" t="n">
        <v>0.001</v>
      </c>
      <c r="C4" s="8" t="n">
        <v>0.001</v>
      </c>
    </row>
    <row r="5" spans="1:3">
      <c r="A5" s="4" t="s">
        <v>79</v>
      </c>
      <c r="B5" s="5" t="n">
        <v>100000000</v>
      </c>
      <c r="C5" s="5" t="n">
        <v>10000000</v>
      </c>
    </row>
    <row r="6" spans="1:3">
      <c r="A6" s="4" t="s">
        <v>80</v>
      </c>
      <c r="B6" s="9" t="n">
        <v>0.0001</v>
      </c>
      <c r="C6" s="9" t="n">
        <v>0.0001</v>
      </c>
    </row>
    <row r="7" spans="1:3">
      <c r="A7" s="4" t="s">
        <v>81</v>
      </c>
      <c r="B7" s="5" t="n">
        <v>750000000</v>
      </c>
      <c r="C7" s="5" t="n">
        <v>750000000</v>
      </c>
    </row>
    <row r="8" spans="1:3">
      <c r="A8" s="4" t="s">
        <v>82</v>
      </c>
      <c r="B8" s="5" t="n">
        <v>261640269</v>
      </c>
      <c r="C8" s="5" t="n">
        <v>229252036</v>
      </c>
    </row>
    <row r="9" spans="1:3">
      <c r="A9" s="4" t="s">
        <v>83</v>
      </c>
      <c r="B9" s="5" t="n">
        <v>261640269</v>
      </c>
      <c r="C9" s="5" t="n">
        <v>229252036</v>
      </c>
    </row>
    <row r="10" spans="1:3">
      <c r="A10" s="4" t="s">
        <v>72</v>
      </c>
    </row>
    <row r="11" spans="1:3">
      <c r="A11" s="4" t="s">
        <v>78</v>
      </c>
      <c r="B11" s="8" t="n">
        <v>0.001</v>
      </c>
      <c r="C11" s="7" t="n">
        <v>0</v>
      </c>
    </row>
    <row r="12" spans="1:3">
      <c r="A12" s="4" t="s">
        <v>79</v>
      </c>
      <c r="B12" s="5" t="n">
        <v>1000000</v>
      </c>
      <c r="C12" s="5" t="n">
        <v>0</v>
      </c>
    </row>
    <row r="13" spans="1:3">
      <c r="A13" s="4" t="s">
        <v>84</v>
      </c>
      <c r="B13" s="5" t="n">
        <v>35000</v>
      </c>
      <c r="C13" s="5" t="n">
        <v>0</v>
      </c>
    </row>
    <row r="14" spans="1:3">
      <c r="A14" s="4" t="s">
        <v>85</v>
      </c>
      <c r="B14" s="5" t="n">
        <v>35000</v>
      </c>
      <c r="C14" s="5" t="n">
        <v>0</v>
      </c>
    </row>
    <row r="15" spans="1:3">
      <c r="A15" s="4" t="s">
        <v>74</v>
      </c>
    </row>
    <row r="16" spans="1:3">
      <c r="A16" s="4" t="s">
        <v>78</v>
      </c>
      <c r="B16" s="8" t="n">
        <v>0.001</v>
      </c>
      <c r="C16" s="8" t="n">
        <v>0.001</v>
      </c>
    </row>
    <row r="17" spans="1:3">
      <c r="A17" s="4" t="s">
        <v>79</v>
      </c>
      <c r="B17" s="5" t="n">
        <v>1000000</v>
      </c>
      <c r="C17" s="5" t="n">
        <v>10000000</v>
      </c>
    </row>
    <row r="18" spans="1:3">
      <c r="A18" s="4" t="s">
        <v>84</v>
      </c>
      <c r="B18" s="5" t="n">
        <v>0</v>
      </c>
      <c r="C18" s="5" t="n">
        <v>0</v>
      </c>
    </row>
    <row r="19" spans="1:3">
      <c r="A19" s="4" t="s">
        <v>85</v>
      </c>
      <c r="B19" s="5" t="n">
        <v>0</v>
      </c>
      <c r="C19"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86</v>
      </c>
      <c r="B1" s="2" t="s">
        <v>1</v>
      </c>
    </row>
    <row r="2" spans="1:3">
      <c r="B2" s="2" t="s">
        <v>2</v>
      </c>
      <c r="C2" s="2" t="s">
        <v>87</v>
      </c>
    </row>
    <row r="3" spans="1:3">
      <c r="A3" s="3" t="s">
        <v>88</v>
      </c>
    </row>
    <row r="4" spans="1:3">
      <c r="A4" s="4" t="s">
        <v>89</v>
      </c>
      <c r="B4" s="7" t="n">
        <v>11</v>
      </c>
      <c r="C4" s="7" t="n">
        <v>0</v>
      </c>
    </row>
    <row r="5" spans="1:3">
      <c r="A5" s="4" t="s">
        <v>90</v>
      </c>
      <c r="B5" s="5" t="n">
        <v>11</v>
      </c>
      <c r="C5" s="5" t="n">
        <v>0</v>
      </c>
    </row>
    <row r="6" spans="1:3">
      <c r="A6" s="4" t="s">
        <v>91</v>
      </c>
      <c r="B6" s="5" t="n">
        <v>0</v>
      </c>
      <c r="C6" s="5" t="n">
        <v>0</v>
      </c>
    </row>
    <row r="7" spans="1:3">
      <c r="A7" s="4" t="s">
        <v>92</v>
      </c>
      <c r="B7" s="5" t="n">
        <v>11</v>
      </c>
      <c r="C7" s="5" t="n">
        <v>0</v>
      </c>
    </row>
    <row r="8" spans="1:3">
      <c r="A8" s="3" t="s">
        <v>93</v>
      </c>
    </row>
    <row r="9" spans="1:3">
      <c r="A9" s="4" t="s">
        <v>94</v>
      </c>
      <c r="B9" s="5" t="n">
        <v>5062</v>
      </c>
      <c r="C9" s="5" t="n">
        <v>3750</v>
      </c>
    </row>
    <row r="10" spans="1:3">
      <c r="A10" s="4" t="s">
        <v>95</v>
      </c>
      <c r="B10" s="5" t="n">
        <v>15000</v>
      </c>
      <c r="C10" s="5" t="n">
        <v>15000</v>
      </c>
    </row>
    <row r="11" spans="1:3">
      <c r="A11" s="4" t="s">
        <v>96</v>
      </c>
      <c r="B11" s="5" t="n">
        <v>63986</v>
      </c>
      <c r="C11" s="5" t="n">
        <v>196065</v>
      </c>
    </row>
    <row r="12" spans="1:3">
      <c r="A12" s="4" t="s">
        <v>97</v>
      </c>
      <c r="B12" s="5" t="n">
        <v>84048</v>
      </c>
      <c r="C12" s="5" t="n">
        <v>214815</v>
      </c>
    </row>
    <row r="13" spans="1:3">
      <c r="A13" s="4" t="s">
        <v>98</v>
      </c>
      <c r="B13" s="5" t="n">
        <v>-84037</v>
      </c>
      <c r="C13" s="5" t="n">
        <v>-214815</v>
      </c>
    </row>
    <row r="14" spans="1:3">
      <c r="A14" s="3" t="s">
        <v>99</v>
      </c>
    </row>
    <row r="15" spans="1:3">
      <c r="A15" s="4" t="s">
        <v>100</v>
      </c>
      <c r="B15" s="5" t="n">
        <v>103</v>
      </c>
      <c r="C15" s="5" t="n">
        <v>4698</v>
      </c>
    </row>
    <row r="16" spans="1:3">
      <c r="A16" s="4" t="s">
        <v>101</v>
      </c>
      <c r="B16" s="5" t="n">
        <v>-6783</v>
      </c>
      <c r="C16" s="5" t="n">
        <v>-7378</v>
      </c>
    </row>
    <row r="17" spans="1:3">
      <c r="A17" s="4" t="s">
        <v>102</v>
      </c>
      <c r="B17" s="5" t="n">
        <v>-6680</v>
      </c>
      <c r="C17" s="5" t="n">
        <v>-2680</v>
      </c>
    </row>
    <row r="18" spans="1:3">
      <c r="A18" s="4" t="s">
        <v>103</v>
      </c>
      <c r="B18" s="5" t="n">
        <v>-90717</v>
      </c>
      <c r="C18" s="5" t="n">
        <v>-217495</v>
      </c>
    </row>
    <row r="19" spans="1:3">
      <c r="A19" s="4" t="s">
        <v>104</v>
      </c>
      <c r="B19" s="5" t="n">
        <v>-246</v>
      </c>
      <c r="C19" s="5" t="n">
        <v>0</v>
      </c>
    </row>
    <row r="20" spans="1:3">
      <c r="A20" s="4" t="s">
        <v>105</v>
      </c>
      <c r="B20" s="7" t="n">
        <v>-90963</v>
      </c>
      <c r="C20" s="7" t="n">
        <v>-217495</v>
      </c>
    </row>
    <row r="21" spans="1:3">
      <c r="A21" s="4" t="s">
        <v>106</v>
      </c>
      <c r="B21" s="9" t="n">
        <v>-0.0004</v>
      </c>
      <c r="C21" s="9" t="n">
        <v>-0.0019</v>
      </c>
    </row>
    <row r="22" spans="1:3">
      <c r="A22" s="4" t="s">
        <v>107</v>
      </c>
      <c r="B22" s="5" t="n">
        <v>238566153</v>
      </c>
      <c r="C22" s="5" t="n">
        <v>1159894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8</v>
      </c>
      <c r="B1" s="2" t="s">
        <v>1</v>
      </c>
    </row>
    <row r="2" spans="1:3">
      <c r="B2" s="2" t="s">
        <v>2</v>
      </c>
      <c r="C2" s="2" t="s">
        <v>87</v>
      </c>
    </row>
    <row r="3" spans="1:3">
      <c r="A3" s="3" t="s">
        <v>109</v>
      </c>
    </row>
    <row r="4" spans="1:3">
      <c r="A4" s="4" t="s">
        <v>103</v>
      </c>
      <c r="B4" s="7" t="n">
        <v>-90717</v>
      </c>
      <c r="C4" s="7" t="n">
        <v>-217495</v>
      </c>
    </row>
    <row r="5" spans="1:3">
      <c r="A5" s="3" t="s">
        <v>110</v>
      </c>
    </row>
    <row r="6" spans="1:3">
      <c r="A6" s="4" t="s">
        <v>111</v>
      </c>
      <c r="B6" s="5" t="n">
        <v>5062</v>
      </c>
      <c r="C6" s="5" t="n">
        <v>500</v>
      </c>
    </row>
    <row r="7" spans="1:3">
      <c r="A7" s="4" t="s">
        <v>112</v>
      </c>
      <c r="B7" s="5" t="n">
        <v>-74</v>
      </c>
      <c r="C7" s="5" t="n">
        <v>-4434</v>
      </c>
    </row>
    <row r="8" spans="1:3">
      <c r="A8" s="4" t="s">
        <v>113</v>
      </c>
      <c r="B8" s="5" t="n">
        <v>1657</v>
      </c>
      <c r="C8" s="5" t="n">
        <v>0</v>
      </c>
    </row>
    <row r="9" spans="1:3">
      <c r="A9" s="4" t="s">
        <v>114</v>
      </c>
      <c r="B9" s="5" t="n">
        <v>0</v>
      </c>
      <c r="C9" s="5" t="n">
        <v>114000</v>
      </c>
    </row>
    <row r="10" spans="1:3">
      <c r="A10" s="3" t="s">
        <v>115</v>
      </c>
    </row>
    <row r="11" spans="1:3">
      <c r="A11" s="4" t="s">
        <v>116</v>
      </c>
      <c r="B11" s="5" t="n">
        <v>0</v>
      </c>
      <c r="C11" s="5" t="n">
        <v>4517</v>
      </c>
    </row>
    <row r="12" spans="1:3">
      <c r="A12" s="4" t="s">
        <v>117</v>
      </c>
      <c r="B12" s="5" t="n">
        <v>17141</v>
      </c>
      <c r="C12" s="5" t="n">
        <v>0</v>
      </c>
    </row>
    <row r="13" spans="1:3">
      <c r="A13" s="4" t="s">
        <v>57</v>
      </c>
      <c r="B13" s="5" t="n">
        <v>27416</v>
      </c>
      <c r="C13" s="5" t="n">
        <v>31076</v>
      </c>
    </row>
    <row r="14" spans="1:3">
      <c r="A14" s="4" t="s">
        <v>58</v>
      </c>
      <c r="B14" s="5" t="n">
        <v>15000</v>
      </c>
      <c r="C14" s="5" t="n">
        <v>15000</v>
      </c>
    </row>
    <row r="15" spans="1:3">
      <c r="A15" s="4" t="s">
        <v>118</v>
      </c>
      <c r="B15" s="5" t="n">
        <v>-24515</v>
      </c>
      <c r="C15" s="5" t="n">
        <v>-56836</v>
      </c>
    </row>
    <row r="16" spans="1:3">
      <c r="A16" s="3" t="s">
        <v>119</v>
      </c>
    </row>
    <row r="17" spans="1:3">
      <c r="A17" s="4" t="s">
        <v>120</v>
      </c>
      <c r="B17" s="5" t="n">
        <v>0</v>
      </c>
      <c r="C17" s="5" t="n">
        <v>-20000</v>
      </c>
    </row>
    <row r="18" spans="1:3">
      <c r="A18" s="4" t="s">
        <v>121</v>
      </c>
      <c r="B18" s="5" t="n">
        <v>-900</v>
      </c>
      <c r="C18" s="5" t="n">
        <v>0</v>
      </c>
    </row>
    <row r="19" spans="1:3">
      <c r="A19" s="4" t="s">
        <v>122</v>
      </c>
      <c r="B19" s="5" t="n">
        <v>-900</v>
      </c>
      <c r="C19" s="5" t="n">
        <v>-20000</v>
      </c>
    </row>
    <row r="20" spans="1:3">
      <c r="A20" s="3" t="s">
        <v>123</v>
      </c>
    </row>
    <row r="21" spans="1:3">
      <c r="A21" s="4" t="s">
        <v>124</v>
      </c>
      <c r="B21" s="5" t="n">
        <v>0</v>
      </c>
      <c r="C21" s="5" t="n">
        <v>526</v>
      </c>
    </row>
    <row r="22" spans="1:3">
      <c r="A22" s="4" t="s">
        <v>125</v>
      </c>
      <c r="B22" s="5" t="n">
        <v>-5000</v>
      </c>
      <c r="C22" s="5" t="n">
        <v>-2860</v>
      </c>
    </row>
    <row r="23" spans="1:3">
      <c r="A23" s="4" t="s">
        <v>126</v>
      </c>
      <c r="B23" s="5" t="n">
        <v>0</v>
      </c>
      <c r="C23" s="5" t="n">
        <v>74207</v>
      </c>
    </row>
    <row r="24" spans="1:3">
      <c r="A24" s="4" t="s">
        <v>127</v>
      </c>
      <c r="B24" s="5" t="n">
        <v>0</v>
      </c>
      <c r="C24" s="5" t="n">
        <v>5655</v>
      </c>
    </row>
    <row r="25" spans="1:3">
      <c r="A25" s="4" t="s">
        <v>128</v>
      </c>
      <c r="B25" s="5" t="n">
        <v>-660</v>
      </c>
      <c r="C25" s="5" t="n">
        <v>0</v>
      </c>
    </row>
    <row r="26" spans="1:3">
      <c r="A26" s="4" t="s">
        <v>129</v>
      </c>
      <c r="B26" s="5" t="n">
        <v>70000</v>
      </c>
      <c r="C26" s="5" t="n">
        <v>0</v>
      </c>
    </row>
    <row r="27" spans="1:3">
      <c r="A27" s="4" t="s">
        <v>130</v>
      </c>
      <c r="B27" s="5" t="n">
        <v>64340</v>
      </c>
      <c r="C27" s="5" t="n">
        <v>77528</v>
      </c>
    </row>
    <row r="28" spans="1:3">
      <c r="A28" s="4" t="s">
        <v>131</v>
      </c>
      <c r="B28" s="5" t="n">
        <v>38925</v>
      </c>
      <c r="C28" s="5" t="n">
        <v>692</v>
      </c>
    </row>
    <row r="29" spans="1:3">
      <c r="A29" s="4" t="s">
        <v>47</v>
      </c>
      <c r="B29" s="5" t="n">
        <v>7713</v>
      </c>
      <c r="C29" s="5" t="n">
        <v>833</v>
      </c>
    </row>
    <row r="30" spans="1:3">
      <c r="A30" s="4" t="s">
        <v>47</v>
      </c>
      <c r="B30" s="5" t="n">
        <v>46638</v>
      </c>
      <c r="C30" s="5" t="n">
        <v>1525</v>
      </c>
    </row>
    <row r="31" spans="1:3">
      <c r="A31" s="3" t="s">
        <v>132</v>
      </c>
    </row>
    <row r="32" spans="1:3">
      <c r="A32" s="4" t="s">
        <v>133</v>
      </c>
      <c r="B32" s="5" t="n">
        <v>1387</v>
      </c>
      <c r="C32" s="5" t="n">
        <v>1744</v>
      </c>
    </row>
    <row r="33" spans="1:3">
      <c r="A33" s="4" t="s">
        <v>134</v>
      </c>
      <c r="B33" s="5" t="n">
        <v>0</v>
      </c>
      <c r="C33" s="5" t="n">
        <v>0</v>
      </c>
    </row>
    <row r="34" spans="1:3">
      <c r="A34" s="3" t="s">
        <v>135</v>
      </c>
    </row>
    <row r="35" spans="1:3">
      <c r="A35" s="4" t="s">
        <v>136</v>
      </c>
      <c r="B35" s="5" t="n">
        <v>0</v>
      </c>
      <c r="C35" s="5" t="n">
        <v>65000</v>
      </c>
    </row>
    <row r="36" spans="1:3">
      <c r="A36" s="4" t="s">
        <v>137</v>
      </c>
      <c r="B36" s="5" t="n">
        <v>1180</v>
      </c>
      <c r="C36" s="5" t="n">
        <v>0</v>
      </c>
    </row>
    <row r="37" spans="1:3">
      <c r="A37" s="4" t="s">
        <v>138</v>
      </c>
      <c r="B37" s="7" t="n">
        <v>2638</v>
      </c>
      <c r="C3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2</v>
      </c>
    </row>
    <row r="3" spans="1:2">
      <c r="A3" s="3" t="s">
        <v>140</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4</v>
      </c>
      <c r="B1" s="2" t="s">
        <v>1</v>
      </c>
    </row>
    <row r="2" spans="1:2">
      <c r="B2" s="2" t="s">
        <v>2</v>
      </c>
    </row>
    <row r="3" spans="1:2">
      <c r="A3" s="3" t="s">
        <v>140</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0</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0T14:43:37Z</dcterms:created>
  <dcterms:modified xmlns:dcterms="http://purl.org/dc/terms/" xmlns:xsi="http://www.w3.org/2001/XMLSchema-instance" xsi:type="dcterms:W3CDTF">2017-06-20T14:43:37Z</dcterms:modified>
</cp:coreProperties>
</file>